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RECOGNITION Revenue Rec" sheetId="7" state="visible" r:id="rId7"/>
    <sheet xmlns:r="http://schemas.openxmlformats.org/officeDocument/2006/relationships" name="ALLIANCES" sheetId="8" state="visible" r:id="rId8"/>
    <sheet xmlns:r="http://schemas.openxmlformats.org/officeDocument/2006/relationships" name="ACQUISITIONS, DIVESTITURES AND " sheetId="9" state="visible" r:id="rId9"/>
    <sheet xmlns:r="http://schemas.openxmlformats.org/officeDocument/2006/relationships" name="OTHER EXPENSE (INCOM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SUPPLEMENTAL FINANCIAL INFORMAT" sheetId="19" state="visible" r:id="rId19"/>
    <sheet xmlns:r="http://schemas.openxmlformats.org/officeDocument/2006/relationships" name="EQUITY" sheetId="20" state="visible" r:id="rId20"/>
    <sheet xmlns:r="http://schemas.openxmlformats.org/officeDocument/2006/relationships" name="PENSION AND POSTRETIREMENT BENE" sheetId="21" state="visible" r:id="rId21"/>
    <sheet xmlns:r="http://schemas.openxmlformats.org/officeDocument/2006/relationships" name="EMPLOYEE STOCK BENEFIT PLANS Em" sheetId="22" state="visible" r:id="rId22"/>
    <sheet xmlns:r="http://schemas.openxmlformats.org/officeDocument/2006/relationships" name="LEGAL PROCEEDINGS AND CONTINGE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LLIANCES (Tables)" sheetId="26" state="visible" r:id="rId26"/>
    <sheet xmlns:r="http://schemas.openxmlformats.org/officeDocument/2006/relationships" name="ACQUISITIONS, DIVESTITURES AN_2" sheetId="27" state="visible" r:id="rId27"/>
    <sheet xmlns:r="http://schemas.openxmlformats.org/officeDocument/2006/relationships" name="OTHER EXPENSE (INCOME), NET (Ta"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Supplemental Financial Inform_2" sheetId="37" state="visible" r:id="rId37"/>
    <sheet xmlns:r="http://schemas.openxmlformats.org/officeDocument/2006/relationships" name="EQUITY (Tables)" sheetId="38" state="visible" r:id="rId38"/>
    <sheet xmlns:r="http://schemas.openxmlformats.org/officeDocument/2006/relationships" name="PENSION AND POSTRETIREMENT BE_2" sheetId="39" state="visible" r:id="rId39"/>
    <sheet xmlns:r="http://schemas.openxmlformats.org/officeDocument/2006/relationships" name="EMPLOYEE STOCK BENEFIT PLANS _2" sheetId="40" state="visible" r:id="rId40"/>
    <sheet xmlns:r="http://schemas.openxmlformats.org/officeDocument/2006/relationships" name="REVENUE RECOGNITION Revenue by " sheetId="41" state="visible" r:id="rId41"/>
    <sheet xmlns:r="http://schemas.openxmlformats.org/officeDocument/2006/relationships" name="REVENUE RECOGNITION Gross-to-Ne" sheetId="42" state="visible" r:id="rId42"/>
    <sheet xmlns:r="http://schemas.openxmlformats.org/officeDocument/2006/relationships" name="REVENUE RECOGNITION Revenue b_2" sheetId="43" state="visible" r:id="rId43"/>
    <sheet xmlns:r="http://schemas.openxmlformats.org/officeDocument/2006/relationships" name="REVENUE RECOGNITION Narratives " sheetId="44" state="visible" r:id="rId44"/>
    <sheet xmlns:r="http://schemas.openxmlformats.org/officeDocument/2006/relationships" name="ALLIANCES (Details)" sheetId="45" state="visible" r:id="rId45"/>
    <sheet xmlns:r="http://schemas.openxmlformats.org/officeDocument/2006/relationships" name="ACQUISITIONS, DIVESTITURES AN_3" sheetId="46" state="visible" r:id="rId46"/>
    <sheet xmlns:r="http://schemas.openxmlformats.org/officeDocument/2006/relationships" name="DIVESTITURES (Details)" sheetId="47" state="visible" r:id="rId47"/>
    <sheet xmlns:r="http://schemas.openxmlformats.org/officeDocument/2006/relationships" name="OTHER EXPENSE (INCOME), NET (De" sheetId="48" state="visible" r:id="rId48"/>
    <sheet xmlns:r="http://schemas.openxmlformats.org/officeDocument/2006/relationships" name="RESTRUCTURING NARRATIVE (Detail" sheetId="49" state="visible" r:id="rId49"/>
    <sheet xmlns:r="http://schemas.openxmlformats.org/officeDocument/2006/relationships" name="RESTRUCTURING RESTRUCTURING AND" sheetId="50" state="visible" r:id="rId50"/>
    <sheet xmlns:r="http://schemas.openxmlformats.org/officeDocument/2006/relationships" name="RESTRUCTURING SCHEDULE OF RESTR"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RECEIVABLES (Details)"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Other Current Liabilities (Deta" sheetId="63" state="visible" r:id="rId63"/>
    <sheet xmlns:r="http://schemas.openxmlformats.org/officeDocument/2006/relationships" name="SUPPLEMENTAL FINANCIAL INFORM_5" sheetId="64" state="visible" r:id="rId64"/>
    <sheet xmlns:r="http://schemas.openxmlformats.org/officeDocument/2006/relationships" name="EQUITY (Changes in Equity) (Det" sheetId="65" state="visible" r:id="rId65"/>
    <sheet xmlns:r="http://schemas.openxmlformats.org/officeDocument/2006/relationships" name="EQUITY (Other Comprehensive Inc" sheetId="66" state="visible" r:id="rId66"/>
    <sheet xmlns:r="http://schemas.openxmlformats.org/officeDocument/2006/relationships" name="PENSION AND POSTRETIREMENT BE_3" sheetId="67" state="visible" r:id="rId67"/>
    <sheet xmlns:r="http://schemas.openxmlformats.org/officeDocument/2006/relationships" name="EMPLOYEE STOCK BENEFIT PLANS Sh" sheetId="68" state="visible" r:id="rId68"/>
    <sheet xmlns:r="http://schemas.openxmlformats.org/officeDocument/2006/relationships" name="EMPLOYEE STOCK BENEFIT PLANS Sc" sheetId="69" state="visible" r:id="rId69"/>
    <sheet xmlns:r="http://schemas.openxmlformats.org/officeDocument/2006/relationships" name="EMPLOYEE STOCK BENEFIT PLANS _3" sheetId="70" state="visible" r:id="rId70"/>
    <sheet xmlns:r="http://schemas.openxmlformats.org/officeDocument/2006/relationships" name="LEGAL PROCEEDINGS AND CONTING_2" sheetId="71" state="visible" r:id="rId71"/>
  </sheets>
  <definedNames/>
  <calcPr calcId="124519" fullCalcOnLoad="1"/>
</workbook>
</file>

<file path=xl/sharedStrings.xml><?xml version="1.0" encoding="utf-8"?>
<sst xmlns="http://schemas.openxmlformats.org/spreadsheetml/2006/main" uniqueCount="810">
  <si>
    <t>Document and Entity Information</t>
  </si>
  <si>
    <t>3 Months Ended</t>
  </si>
  <si>
    <t>Mar. 31, 2020shares</t>
  </si>
  <si>
    <t>Entity Incorporation, State or Country Code</t>
  </si>
  <si>
    <t>DE</t>
  </si>
  <si>
    <t>Document Type</t>
  </si>
  <si>
    <t>10-Q</t>
  </si>
  <si>
    <t>Document Quarterly Report</t>
  </si>
  <si>
    <t>true</t>
  </si>
  <si>
    <t>Entity File Number</t>
  </si>
  <si>
    <t>001-01136</t>
  </si>
  <si>
    <t>Entity Registrant Name</t>
  </si>
  <si>
    <t>BRISTOL MYERS SQUIBB CO</t>
  </si>
  <si>
    <t>Entity Address, Address Line One</t>
  </si>
  <si>
    <t>430 E. 29th Street, 14FL</t>
  </si>
  <si>
    <t>Entity Address, City or Town</t>
  </si>
  <si>
    <t>New York</t>
  </si>
  <si>
    <t>Entity Address, State or Province</t>
  </si>
  <si>
    <t>NY</t>
  </si>
  <si>
    <t>Entity Address, Postal Zip Code</t>
  </si>
  <si>
    <t>10016</t>
  </si>
  <si>
    <t>City Area Code</t>
  </si>
  <si>
    <t>212</t>
  </si>
  <si>
    <t>Local Phone Number</t>
  </si>
  <si>
    <t>546-4000</t>
  </si>
  <si>
    <t>Entity Central Index Key</t>
  </si>
  <si>
    <t>0000014272</t>
  </si>
  <si>
    <t>Entity Tax Identification Number</t>
  </si>
  <si>
    <t>22-0790350</t>
  </si>
  <si>
    <t>Entity Current Reporting Status</t>
  </si>
  <si>
    <t>Yes</t>
  </si>
  <si>
    <t>Entity Interactive Data Current</t>
  </si>
  <si>
    <t>Entity Filer Category</t>
  </si>
  <si>
    <t>Large Accelerated Filer</t>
  </si>
  <si>
    <t>Entity Common Stock, Shares Outstanding</t>
  </si>
  <si>
    <t>Document Period End Date</t>
  </si>
  <si>
    <t>Mar. 31,
		2020</t>
  </si>
  <si>
    <t>Document Transition Report</t>
  </si>
  <si>
    <t>false</t>
  </si>
  <si>
    <t>Document Fiscal Year Focus</t>
  </si>
  <si>
    <t>2020</t>
  </si>
  <si>
    <t>Document Fiscal Period Focus</t>
  </si>
  <si>
    <t>Q1</t>
  </si>
  <si>
    <t>Current Fiscal Year End Date</t>
  </si>
  <si>
    <t>--12-31</t>
  </si>
  <si>
    <t>Amendment Flag</t>
  </si>
  <si>
    <t>Entity Small Business</t>
  </si>
  <si>
    <t>Entity Shell Company</t>
  </si>
  <si>
    <t>Entity Emerging Growth Company</t>
  </si>
  <si>
    <t>Common Stock $0.10 Par Value [Member]</t>
  </si>
  <si>
    <t>Title of 12(b) Security</t>
  </si>
  <si>
    <t>Common Stock, $0.10 Par Value</t>
  </si>
  <si>
    <t>Trading Symbol</t>
  </si>
  <si>
    <t>BMY</t>
  </si>
  <si>
    <t>Security Exchange Name</t>
  </si>
  <si>
    <t>NYSE</t>
  </si>
  <si>
    <t>1.000% Notes due 2025 [Member]</t>
  </si>
  <si>
    <t>1.000% Notes due 2025</t>
  </si>
  <si>
    <t>BMY25</t>
  </si>
  <si>
    <t>1.750% Notes due 2035 [Member]</t>
  </si>
  <si>
    <t>1.750% Notes due 2035</t>
  </si>
  <si>
    <t>BMY35</t>
  </si>
  <si>
    <t>Bristol Myers Squibb Contingent Value Rights [Member]</t>
  </si>
  <si>
    <t>Bristol-Myers Squibb Contingent Value Rights</t>
  </si>
  <si>
    <t>BMY RT</t>
  </si>
  <si>
    <t>Celgene Contingent Value Rights [Member]</t>
  </si>
  <si>
    <t>Celgene Contingent Value Rights</t>
  </si>
  <si>
    <t>CELG RT</t>
  </si>
  <si>
    <t>CONSOLIDATED STATEMENTS OF EARNINGS (UNAUDITED) - USD ($) $ in Millions</t>
  </si>
  <si>
    <t>Mar. 31, 2020</t>
  </si>
  <si>
    <t>Mar. 31, 2019</t>
  </si>
  <si>
    <t>Revenues</t>
  </si>
  <si>
    <t>Cost of Goods and Services Sold</t>
  </si>
  <si>
    <t>[1]</t>
  </si>
  <si>
    <t>Selling, General and Administrative Expense</t>
  </si>
  <si>
    <t>Research and Development Expense</t>
  </si>
  <si>
    <t>Amortization of Acquired Intangible Assets</t>
  </si>
  <si>
    <t>Other Nonoperating (Income) Expense</t>
  </si>
  <si>
    <t>Costs and Expenses</t>
  </si>
  <si>
    <t>Income (Loss) from Continuing Operations before Equity Method Investments, Income Taxe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Basic</t>
  </si>
  <si>
    <t>Earnings Per Share, Diluted</t>
  </si>
  <si>
    <t>Net product sales [Member]</t>
  </si>
  <si>
    <t>Alliance and other revenues [Member]</t>
  </si>
  <si>
    <t>Excludes amortization of acquired intangible assets</t>
  </si>
  <si>
    <t>CONSOLIDATED STATEMENTS OF COMPREHENSIVE INCOME (UNAUDITED) - USD ($) $ in Millions</t>
  </si>
  <si>
    <t>Statement of Comprehensive Income [Abstract]</t>
  </si>
  <si>
    <t>Other Comprehensive Income (Loss), Cash Flow Hedge, Gain (Loss), after Reclassification and Tax</t>
  </si>
  <si>
    <t>Other Comprehensive (Income) Loss, Defined Benefit Plan, after Reclassification Adjustment, after Tax</t>
  </si>
  <si>
    <t>Other Comprehensive Income (Loss), Securities, Available-for-sale, Adjustment, after Tax</t>
  </si>
  <si>
    <t>Other Comprehensive Income (Loss), Foreign Currency Transaction and Translation Gain (Loss) Arising During Period, Net of Tax</t>
  </si>
  <si>
    <t>Other Comprehensive Income/(Loss)</t>
  </si>
  <si>
    <t>Comprehensive Income (Loss), Net of Tax, Including Portion Attributable to Noncontrolling Interest</t>
  </si>
  <si>
    <t>Comprehensive Income (Loss), Net of Tax, Attributable to Parent</t>
  </si>
  <si>
    <t>CONSOLIDATED BALANCE SHEETS (UNAUDITED) - USD ($) $ in Millions</t>
  </si>
  <si>
    <t>Dec. 31, 2019</t>
  </si>
  <si>
    <t>Current Assets:</t>
  </si>
  <si>
    <t>Cash and cash equivalents</t>
  </si>
  <si>
    <t>Marketable debt securities</t>
  </si>
  <si>
    <t>Receivables</t>
  </si>
  <si>
    <t>Inventories</t>
  </si>
  <si>
    <t>Other current assets</t>
  </si>
  <si>
    <t>Total current assets</t>
  </si>
  <si>
    <t>Property, plant and equipment</t>
  </si>
  <si>
    <t>Goodwill</t>
  </si>
  <si>
    <t>Other intangible assets</t>
  </si>
  <si>
    <t>Deferred income taxes</t>
  </si>
  <si>
    <t>Other non-current assets</t>
  </si>
  <si>
    <t>Total Assets</t>
  </si>
  <si>
    <t>Current Liabilities:</t>
  </si>
  <si>
    <t>Short-term debt obligations</t>
  </si>
  <si>
    <t>Accounts payable</t>
  </si>
  <si>
    <t>Other current liabilities</t>
  </si>
  <si>
    <t>Total Current Liabilities</t>
  </si>
  <si>
    <t>Accrued Income Taxes, Noncurrent</t>
  </si>
  <si>
    <t>Other non-current liabilities</t>
  </si>
  <si>
    <t>Long-term debt</t>
  </si>
  <si>
    <t>Total Liabilities</t>
  </si>
  <si>
    <t>Bristol-Myers Squibb Company Shareholders' Equity:</t>
  </si>
  <si>
    <t>Preferred stock</t>
  </si>
  <si>
    <t>Common stock</t>
  </si>
  <si>
    <t>Capital in excess of par value of stock</t>
  </si>
  <si>
    <t>Accumulated other comprehensive loss</t>
  </si>
  <si>
    <t>Retained earnings</t>
  </si>
  <si>
    <t>Less cost of treasury stock</t>
  </si>
  <si>
    <t>Total Bristol-Myers Squibb Company Shareholders' Equity</t>
  </si>
  <si>
    <t>Stockholders' Equity Attributable to Noncontrolling Interest</t>
  </si>
  <si>
    <t>Total Equity</t>
  </si>
  <si>
    <t>Total Liabilities and Equity</t>
  </si>
  <si>
    <t>CONSOLIDATED STATEMENTS OF CASH FLOWS (UNAUDITED) - USD ($) $ in Millions</t>
  </si>
  <si>
    <t>Cash Flows From Operating Activities:</t>
  </si>
  <si>
    <t>Net Earnings</t>
  </si>
  <si>
    <t>Adjustments to Reconcile Net Income (Loss) to Cash Provided by (Used in) Operating Activities [Abstract]</t>
  </si>
  <si>
    <t>Depreciation, Depletion and Amortization</t>
  </si>
  <si>
    <t>Deferred Income Tax Expense (Benefit)</t>
  </si>
  <si>
    <t>Share-based Payment Arrangement, Noncash Expense</t>
  </si>
  <si>
    <t>Impairment of Long-Lived Assets to be Disposed of</t>
  </si>
  <si>
    <t>Pension settlements and amortization</t>
  </si>
  <si>
    <t>Divestiture gains and royalties</t>
  </si>
  <si>
    <t>Equity investment, (gain) loss</t>
  </si>
  <si>
    <t>Business Combination, Contingent Consideration Arrangements, Change in Amount of Contingent Consideration, Liability</t>
  </si>
  <si>
    <t>Other Noncash Income (Expense)</t>
  </si>
  <si>
    <t>Increase (Decrease) in Other Operating Assets and Liabilities, Net [Abstract]</t>
  </si>
  <si>
    <t>Increase (Decrease) in Receivables</t>
  </si>
  <si>
    <t>Increase (Decrease) in Inventories</t>
  </si>
  <si>
    <t>Increase (Decrease) in Accounts Payable</t>
  </si>
  <si>
    <t>Increase (Decrease) in Income Taxes Payable</t>
  </si>
  <si>
    <t>Increase (Decrease) in Other Operating Assets and Liabilities, Net</t>
  </si>
  <si>
    <t>Net Cash Provided by (Used in) Operating Activities</t>
  </si>
  <si>
    <t>Cash Flows From Investing Activities:</t>
  </si>
  <si>
    <t>Proceeds from Sale and Maturity of Debt Securities, Available-for-sale</t>
  </si>
  <si>
    <t>Payments to Acquire Marketable Debt Securities</t>
  </si>
  <si>
    <t>Payments to Acquire Property, Plant, and Equipment</t>
  </si>
  <si>
    <t>Divestiture and other proceeds</t>
  </si>
  <si>
    <t>Payments to Acquire Businesses, Net of Cash Acquired</t>
  </si>
  <si>
    <t>Net Cash Provided by (Used in) Investing Activities</t>
  </si>
  <si>
    <t>Cash Flows From Financing Activities:</t>
  </si>
  <si>
    <t>Proceeds from (Repayments of) Short-term Debt</t>
  </si>
  <si>
    <t>Repayments of Long-term Debt</t>
  </si>
  <si>
    <t>Payments for Repurchase of Common Stock</t>
  </si>
  <si>
    <t>Payments of Dividends</t>
  </si>
  <si>
    <t>Proceeds from (Payments for) Other Financing Activitie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BASIS OF PRESENTATION AND RECENTLY ISSUED ACCOUNTING STANDARDS (Notes)</t>
  </si>
  <si>
    <t>BASIS OF PRESENTATION AND RECENTLY ISSUED ACCOUNTING STANDARDS [Abstract]</t>
  </si>
  <si>
    <t>Basis of Presentation and Recently Issued Accounting Standards [Text Block]</t>
  </si>
  <si>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March 31, 2020 and December 31, 2019 and the results of operations and cash flows for the three months ended March 31, 2020 and 2019 .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 Reclassifications Certain reclassifications were made to conform the prior period interim consolidated financial statements to the current period presentation. Recently Adopted Accounting Standard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si>
  <si>
    <t>REVENUE RECOGNITION Revenue Recognition (Notes)</t>
  </si>
  <si>
    <t>Revenue Recognition [Abstract]</t>
  </si>
  <si>
    <t>Revenue from Contract with Customer [Text Block]</t>
  </si>
  <si>
    <t>REVENUE The following table summarizes the disaggregation of revenue by nature: Three Months Ended March 31, Dollars in Millions 2020 2019 Net product sales $ 10,541 $ 5,713 Alliance revenues 105 129 Other revenues 135 78 Total Revenues $ 10,781 $ 5,920 The following table summarizes GTN adjustments: Three Months Ended March 31, Dollars in Millions 2020 2019 Gross product sales $ 14,686 $ 7,994 GTN adjustments (a) Charge-backs and cash discounts (1,340 ) (774 ) Medicaid and Medicare rebates (1,498 ) (800 ) Other rebates, returns, discounts and adjustments (1,307 ) (707 ) Total GTN adjustments (4,145 ) (2,281 ) Net product sales $ 10,541 $ 5,713 (a) Includes adjustments for provisions for product sales made in prior periods resulting from changes in estimates of $72 million and $78 million for the three months ended March 31, 2020 and 2019 , respectively. The following table summarizes the disaggregation of revenue by product and region: Three Months Ended March 31, Dollars in Millions 2020 2019 Prioritized Brands Revlimid $ 2,915 $ — Eliquis 2,641 1,925 Opdivo 1,766 1,801 Orencia 714 640 Pomalyst/Imnovid 713 — Sprycel 521 459 Yervoy 396 384 Abraxane 300 — Empliciti 97 83 Reblozyl 8 — Inrebic 12 — Established Brands Baraclude 122 141 Vidaza 158 — Other Brands (a) 418 487 Total Revenues $ 10,781 $ 5,920 United States $ 6,766 $ 3,449 Europe 2,567 1,480 Rest of the World 1,335 874 Other (b) 113 117 Total Revenues $ 10,781 $ 5,920 (a) Includes BMS and Celgene products in 2020. (b) Other revenues include royalties and alliance-related revenues for products not sold by BMS's regional commercial organizations. Revenue recognized from performance obligations satisfied in prior periods was $130 million and $147 million for the three months ended March 31, 2020 and 2019 , respectively, consisting primarily of royalties for out-licensing arrangements and revised estimates for GTN adjustments related to prior period sales. Contract assets were not material at March 31, 2020 and December 31, 2019 .</t>
  </si>
  <si>
    <t>ALLIANCES</t>
  </si>
  <si>
    <t>ALLIANCES [Abstract]</t>
  </si>
  <si>
    <t>Collaborative Arrangement Disclosure [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20 2019 Revenues from alliances: Net product sales $ 2,723 $ 2,378 Alliance revenues 105 129 Total Revenues $ 2,828 $ 2,507 Payments to/(from) alliance partners: Cost of products sold $ 1,306 $ 1,019 Marketing, selling and administrative (40 ) (28 ) Research and development 46 14 Other expense/(income), net (15 ) (14 ) Dollars in Millions March 31, December 31, Selected Alliance Balance Sheet information: Receivables – from alliance partners $ 309 $ 347 Accounts payable – to alliance partners 1,284 1,026 Deferred income from alliances (a) 432 431 (a) Includes unamortized upfront and milestone payments. The nature, purpose, significant rights and obligations of the parties and specific accounting policy elections for each of the Company's significant alliances are discussed in the 2019 Form 10-K. Significant developments and updates related to alliances during the three months ended March 31, 2020 are set forth below. Otsuka Otsuka is no longer co-promoting Sprycel in the U.S. and the EU in 2020 and as a result, this arrangement is no longer considered a collaboration under ASC 808. Revenues earned and fees paid to Otsuka in the Oncology Territory in 2020 are not included in the table above.</t>
  </si>
  <si>
    <t>ACQUISITIONS, DIVESTITURES AND OTHER ARRANGEMENTS (Notes)</t>
  </si>
  <si>
    <t>Acquisitions, Divestitures and Other Arrangements [Abstract]</t>
  </si>
  <si>
    <t>Mergers, Acquisitions and Dispositions Disclosures [Text Block]</t>
  </si>
  <si>
    <t>ACQUISITIONS, DIVESTITURES, LICENSING AND OTHER ARRANGEMENTS Acquisitions Business Combination Celgene On November 20, 2019, BMS completed the Celgene acquisition. The acquisition is expected to further position BMS as a leading biopharmaceutical company for sustained innovation and long-term growth and to address the needs of patients with cancer, inflammatory, immunologic or cardiovascular diseases through high-value innovative medicines and leading scientific capabilities. The transaction was accounted for as a business combination, which requires that assets acquired and liabilities assumed be recognized at their fair value as of the acquisition date. The purchase price allocation is preliminary and subject to change, including the valuation of inventory, property, plant and equipment, intangible assets, income taxes and legal contingencies among other items. The amounts recognized will be finalized as the information necessary to complete the analysis is obtained, but no later than one year after the acquisition date. Measurement period adjustments increased goodwill by $22 million in the first quarter of 2020 due to purchase price allocation increases of $58 million to equity investments and $30 million to legal contingency liabilities, net of deferred income taxes. Divestitures The following table summarizes the financial impact of divestitures including royalties, which are included in Other expense/(income), net. Revenue and pretax earnings related to all divestitures and assets held-for-sale were not material in all periods presented (excluding divestiture gains or losses). Three Months Ended March 31, Net Proceeds (a) Divestiture Gains Royalty Income Dollars in Millions 2020 2019 2020 2019 2020 2019 Diabetes Business $ 153 $ 164 $ — $ — $ (127 ) $ (165 ) Erbitux* 4 5 — — — — Manufacturing Operations — 2 (1 ) — — — Plavix * and Avapro*/Avalide* 7 — (12 ) — — — Mature Brands and Other 31 — (3 ) — (31 ) (1 ) Total $ 195 $ 171 $ (16 ) $ — $ (158 ) $ (166 ) (a) Includes royalties received subsequent to the related sale of the asset or business.</t>
  </si>
  <si>
    <t>OTHER EXPENSE (INCOME), NET</t>
  </si>
  <si>
    <t>Other Nonoperating Income (Expense) [Abstract]</t>
  </si>
  <si>
    <t>Other (Income)/Expense [Text Block]</t>
  </si>
  <si>
    <t>OTHER EXPENSE/(INCOME), NET Three Months Ended March 31, Dollars in Millions 2020 2019 Interest expense $ 362 $ 45 Pension and postretirement (4 ) 44 Royalties and licensing income (410 ) (308 ) Divestiture gains (16 ) — Acquisition expenses — 165 Contingent consideration 556 — Investment income (61 ) (56 ) Integration expenses 174 22 Provision for restructuring 160 12 Equity investment losses/(gains) 339 (175 ) Litigation and other settlements 32 1 Transition and other service fees (61 ) (2 ) Reversion excise tax 76 — Other 16 (9 ) Other expense/(income), net $ 1,163 $ (261 )</t>
  </si>
  <si>
    <t>RESTRUCTURING</t>
  </si>
  <si>
    <t>Restructuring Charges [Abstract]</t>
  </si>
  <si>
    <t>Restructuring and Related Activities Disclosure [Text Block]</t>
  </si>
  <si>
    <t>RESTRUCTURING A restructuring and integration plan is being implemented as an initiative to realize $2.5 billion of sustainable run-rate synergies resulting from cost savings and avoidance from the Celgene acquisition. The synergies are expected to be realized in Cost of products sold (10%), Marketing, selling and administrative expenses (55%) and Research and development expenses (35%). The majority of charges are expected to be incurred through 2022, and range between $2.8 billion to $3.0 billion . Cumulative charges of approximately $1.0 billion have been recognized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 Employee workforce reductions were approximately 600 for the three months ended March 31, 2020 . The following tables summarize the charges and activity related to the Celgene acquisition: Dollars in Millions Three Months Ended March 31, 2020 Employee termination costs $ 146 Other termination costs 4 Provision for restructuring 150 Integration expenses 174 Total charges (a) $ 324 (a) Included in Other expense/(income), net. Dollars in Millions Three Months Ended March 31, 2020 Liability at January 1 $ 77 Charges 131 Change in estimates 1 Provision for restructuring (a) 132 Foreign currency translation and other 6 Payments (91 ) Liability at March 31 $ 124 (a) Excludes $18 million of accelerated stock-based compensation. In October 2016, a restructuring plan was announced to evolve and streamline BMS's operating model. The majority of charges are expected to be incurred through 2020, range between $1.6 billion to $2.0 billion . Cumulative charges of approximately $1.5 billion have been recognized including employee termination benefit costs, contract termination costs, accelerated depreciation and impairment charges and other costs associated with manufacturing and R&amp;D site exits. The remaining charges are expected to result from additional site exit costs. Cash outlays in connection with these actions are expected to be approximately 40% to 50% of the total charges. The following tables summarize the charges and activity related to the Company transformation: Three Months Ended March 31, Dollars in Millions 2020 2019 Employee termination costs $ 3 $ 4 Other termination costs 7 8 Provision for restructuring 10 12 Accelerated depreciation 30 31 Asset impairments 42 1 Total charges $ 82 $ 44 Three Months Ended March 31, Dollars in Millions 2020 2019 Cost of products sold $ 16 $ 12 Marketing, selling and administrative — 1 Research and development 56 19 Other expense/(income), net 10 12 Total charges $ 82 $ 44 Three Months Ended March 31, Dollars in Millions 2020 2019 Liability at December 31 $ 23 $ 99 Cease-use liability reclassification — (3 ) Liability at January 1 23 96 Charges 7 15 Change in estimates 3 (3 ) Provision for restructuring 10 12 Payments (16 ) (45 ) Liability at March 31 $ 17 $ 63</t>
  </si>
  <si>
    <t>INCOME TAXES</t>
  </si>
  <si>
    <t>Income Tax Disclosure [Abstract]</t>
  </si>
  <si>
    <t>Income Tax Disclosure [Text Block]</t>
  </si>
  <si>
    <t>INCOME TAXES Three Months Ended March 31, Dollars in Millions 2020 2019 (Loss)/Earnings Before Income Taxes $ (304 ) $ 1,979 Provision for Income Taxes 462 264 Effective Tax Rate (152.0 )% 13.3 % The tax impact attributed to specified items was primarily due to non-deductible contingent value rights charges, valuation allowance on equity investment fair value adjustments and low jurisdictional tax rates attributed to inventory and intangible asset purchase price adjustments in the three months ended March 31, 2020 . The tax impact of these discrete items are reflected immediately and are not considered in estimating the annual effective tax rate. Additional changes to the effective tax rate may occur in future periods due to various reasons including pretax earnings mix, tax reserves, cash repatriations and revised interpretations of the relevant tax cod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March 31, 2020 could decrease in the range of approximately $290 million to $33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t>
  </si>
  <si>
    <t>EARNINGS PER SHARE</t>
  </si>
  <si>
    <t>Earnings Per Share [Abstract]</t>
  </si>
  <si>
    <t>Earnings Per Share [Text Block]</t>
  </si>
  <si>
    <t>(LOSS)/EARNINGS PER SHARE Three Months Ended March 31, Amounts in Millions, Except Per Share Data 2020 2019 Net (Loss)/Earnings Attributable to BMS Used for Basic and Diluted EPS Calculation $ (775 ) $ 1,710 Weighted-Average Common Shares Outstanding – Basic 2,258 1,634 Incremental Shares Attributable to Share-Based Compensation Plans — 3 Weighted-Average Common Shares Outstanding – Diluted 2,258 1,637 (Loss)/Earnings per Common Share Basic $ (0.34 ) $ 1.05 Diluted (0.34 ) 1.04 The total number of potential shares of common stock excluded from the diluted EPS computation because of the antidilutive impact was 138 million for the three months ended March 31, 2020 .</t>
  </si>
  <si>
    <t>FINANCIAL INSTRUMENTS AND FAIR VALUE MEASUREMENTS</t>
  </si>
  <si>
    <t>Fair Value Disclosures [Abstract]</t>
  </si>
  <si>
    <t>Fair Value Measurement and Measurement Inputs, Recurring and Nonrecurring [Text Block]</t>
  </si>
  <si>
    <t>FINANCIAL INSTRUMENTS AND FAIR VALUE MEASUREMENTS Financial assets and liabilities measured at fair value on a recurring basis are summarized below: March 31, 2020 December 31, 2019 Dollars in Millions Level 1 Level 2 Level 3 Level 1 Level 2 Level 3 Cash and cash equivalents - money market and other securities $ — $ 13,528 $ — $ — $ 10,448 $ — Marketable debt securities: Certificates of deposit — 1,062 — — 1,227 — Commercial paper — 869 — — 1,093 — Corporate debt securities — 1,225 — — 1,494 — Derivative assets 202 — 140 — Equity investments 1,822 145 — 2,020 175 — Derivative liabilities — (29 ) — — (40 ) — Contingent consideration liability: Contingent value rights 2,862 — — 2,275 — — Other acquisition related contingent consideration — — 69 — — 106 As further described in “Item 8. Financial Statements and Supplementary Data—Note 9. Financial Instruments and Fair Value Measurements” in the Company's 2019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March 31, 2020 was calculated using the following significant unobservable inputs: Ranges (weighted average) utilized as of: Inputs March 31, 2020 Discount rate 2.2% to 2.7% (2.4%) Probability of payment 0% to 80% (2.6%) Projected year of payment for development and regulatory milestones 2020 to 2029 (2022) Projected year of payment for sales-based milestones and other amounts calculated as a percentage of annual sales N/A There were no transfers between levels 1, 2 and 3 during the three months ended March 31, 2020 . The following table represents a roll-forward of the fair value of level 3 instruments: Dollars in Millions Three Months Ended March 31, 2020 Fair value as of January 1 $ 106 Changes in estimated fair value (36 ) Foreign exchange (1 ) Fair value as of March 31 $ 69 Available-for-sale Debt Securities and Equity Investments Changes in fair value of equity investments are included in Other expense/(income), net. The following table summarizes available-for-sale debt securities and equity investments: March 31, 2020 December 31, 2019 Dollars in Millions Amortized Cost Gross Unrealized Amortized Cost Gross Unrealized Gains Losses Fair Value Gains Losses Fair Value Certificates of deposit $ 1,062 $ — $ — $ 1,062 $ 1,227 $ — $ — $ 1,227 Commercial paper 869 — — 869 1,093 — — 1,093 Corporate debt securities 1,216 11 (2 ) 1,225 1,487 8 (1 ) 1,494 $ 3,147 $ 11 $ (2 ) 3,156 $ 3,807 $ 8 $ (1 ) 3,814 Equity investments 1,967 2,195 Total $ 5,123 $ 6,009 Dollars in Millions March 31, December 31, Marketable debt securities - current $ 2,505 $ 3,047 Marketable debt securities - non-current (a) 651 767 Other non-current assets 1,967 2,195 Total $ 5,123 $ 6,009 (a) All non-current marketable debt securities mature within five years as of March 31, 2020 and December 31, 2019 . Equity investments not measured at fair value and excluded from the above fair value table were limited partnerships and other equity method investments of $424 million at March 31, 2020 and $429 million at December 31, 2019 and other equity investments without readily determinable fair values of $754 million at March 31, 2020 and $781 million at December 31, 2019 . These amounts are included in Other non-current assets. Upward adjustments to equity investments without readily determinable fair values for the three months ended March 31, 2020 were $75 million resulting from observable price changes for similar securities for the same issuer and were recorded in Other expense/(income), net. Downward adjustments to equity investments without readily determinable fair values for the three months ended March 31, 2020 were $188 million due to the significant adverse change in the global economy during the period primarily caused by the COVID-19 pandemic. The following table summarizes the net (loss)/gain recorded for equity investments with readily determinable fair values held as of March 31, 2020 and 2019 : Three Months Ended March 31, Dollars in Millions 2020 2019 Net (loss)/gain recognized $ (228 ) $ 95 Less: Net gain recognized for equity investments sold — 14 Net unrealized (loss)/gain on equity investments held $ (228 ) $ 81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expense/(income), net) within the next 12 months. The notional amount of outstanding foreign currency forward contracts was primarily attributed to the euro of $1.7 billion and Japanese yen of $1.2 billion at March 31, 2020 .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The foreign currency zero-cost collar contracts outstanding as of March 31, 2020 had settlement dates within 12 month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Net Investment Hedges — Non-U.S. dollar borrowings of €950 million ( $1.0 billion ) at March 31, 2020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ontract fair value changes are recorded in the foreign currency translation component of Other Comprehensive (Loss)/Income with a related offset in Other non-current assets or Other non-current liabilities. Cross-currency interest rate swap contracts of $400 million at March 31, 2020 are designated to hedge Japanese yen currency exposure of BMS's net investment in its Japan subsidiaries. Contract fair value changes are recorded in the foreign currency translation component of Other Comprehensive (Loss)/Income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 1.0% as of March 31, 2020 ) plus an interest rate spread of 4.6%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The following table summarizes the fair value of outstanding derivatives: March 31, 2020 December 31, 2019 Asset (a) Liability (b) Asset (a) Liability (b) Dollars in Millions Notional Fair Value Notional Fair Value Notional Fair Value Notional Fair Value Derivatives designated as hedging instruments: Interest rate swap contracts $ 255 $ 25 $ — $ — $ 255 $ 6 $ — $ — Cross-currency interest rate swap contracts 400 7 — — 175 2 125 (1 ) Foreign currency forward contracts 2,383 75 301 (2 ) 766 27 980 (20 ) Derivatives not designated as hedging instruments: Foreign currency forward contracts 1,177 73 772 (19 ) 2,342 91 1,173 (10 ) Foreign currency zero-cost collar contracts 1,522 22 1,597 (8 ) 2,482 14 2,235 (9 ) (a) Included in Other current assets and Other non-current assets. (b) Included in Other current liabilities and Other non-current liabilities. The following table summarizes the financial statement classification and amount of (gain)/loss recognized on hedging instruments: Three Months Ended March 31, 2020 Dollars in Millions Cost of products sold Other expense/(income), net Interest rate swap contracts $ — $ (7 ) Cross-currency interest rate swap contracts — (2 ) Foreign currency forward contracts (23 ) (76 ) Foreign currency zero-cost collar contracts — (9 ) Three Months Ended March 31, 2019 Dollars in Millions Cost of products sold Other expense/(income), net Interest rate swap contracts $ — $ (5 ) Cross-currency interest rate swap contracts — (2 ) Foreign currency forward contracts (30 ) 9 Forward starting interest rate swap options — 35 The following table summarizes the effect of derivative and non-derivative instruments designated as hedging instruments in Other Comprehensive (Loss)/Income: Three Months Ended March 31, Dollars in Millions 2020 2019 Derivatives qualifying as cash flow hedges Foreign currency forward contracts gain/(loss): Recognized in Other Comprehensive (Loss)/Income (a) $ 97 $ 45 Reclassified to Cost of products sold (20 ) (30 ) Derivatives qualifying as net investment hedges Cross-currency interest rate swap contracts gain: Recognized in Other Comprehensive (Loss)/Income 6 6 Non-derivatives qualifying as net investment hedges Non-U.S. dollar borrowings gain: Recognized in Other Comprehensive (Loss)/Income 20 8 (a) The amount is expected to be reclassified into earnings in the next 12 months. Debt Obligations Short-term debt obligations include: Dollars in Millions March 31, December 31, Non-U.S. short-term borrowings $ 345 $ 351 Current portion of long-term debt 3,261 2,763 Other 256 232 Total $ 3,862 $ 3,346 Long-term debt and the current portion of long-term debt include: Dollars in Millions March 31, December 31, Principal Value $ 44,310 $ 44,335 Adjustments to Principal Value: Fair value of interest rate swap contracts 25 6 Unamortized basis adjustment from swap terminations 168 175 Unamortized bond discounts and issuance costs (271 ) (280 ) Unamortized purchase price adjustments of Celgene debt 1,873 1,914 Total $ 46,105 $ 46,150 Current portion of long-term debt $ 3,261 $ 2,763 Long-term debt 42,844 43,387 Total $ 46,105 $ 46,150 The fair value of long-term debt was $51.9 billion at March 31, 2020 and $50.7 billion at December 31, 2019 valued using Level 2 inputs, which are based upon the quoted market prices for the same or similar debt instruments. The fair value of short-term borrowings approximates the carrying value due to the short maturities of the debt instruments. Interest payments were $491 million and $57 million for the three months ended March 31, 2020 and 2019 , respectively, net of amounts related to interest rate swap contracts. During the first quarter of 2019, the $750 million 1.600% Notes and the $500 million 1.750% Notes matured and were repaid. As of March 31, 2020 , BMS had four separate revolving credit facilities totaling $6.0 billion , which consisted of a 364-day $2.0 billion facility expiring in January 2021, a $1.0 billion facility that was renewed to January 2022 and two five-year $1.5 billion facilities that were extended to September 2023 and July 2024, respectively. The facilities provide for customary terms and conditions with no financial covenants and may be used to provide backup liquidity for BMS's commercial paper borrowings. BMS's $1.0 billion facility and its two $1.5 billion revolving facilities are extendable annually by one year on the anniversary date with the consent of the lenders. BMS's 364-day $2.0 billion facility can be renewed for one year on each anniversary date, subject to certain terms and conditions. No borrowings were outstanding under revolving credit facilities at March 31, 2020 or December 31, 2019 .</t>
  </si>
  <si>
    <t>RECEIVABLES</t>
  </si>
  <si>
    <t>Accounts Receivable, after Allowance for Credit Loss [Abstract]</t>
  </si>
  <si>
    <t>Receivables [Text Block]</t>
  </si>
  <si>
    <t>RECEIVABLES Dollars in Millions March 31, December 31, Trade receivables $ 7,660 $ 6,888 Less charge-backs and cash discounts (437 ) (391 ) Less bad debt allowances (23 ) (21 ) Net trade receivables 7,200 6,476 Alliance, royalties, VAT and other 1,090 1,209 Receivables $ 8,290 $ 7,685 Non-U.S. receivables sold on a nonrecourse basis were $180 million and $174 million for the three months ended March 31, 2020 and 2019 , respectively. Receivables from the three largest customers in the U.S. represented approximately 55% and 50% of total trade receivables at March 31, 2020 and December 31, 2019 , respectively.</t>
  </si>
  <si>
    <t>INVENTORIES</t>
  </si>
  <si>
    <t>Inventory, Net [Abstract]</t>
  </si>
  <si>
    <t>Inventories [Text Block]</t>
  </si>
  <si>
    <t>INVENTORIES Dollars in Millions March 31, December 31, Finished goods $ 1,283 $ 2,227 Work in process 2,651 3,267 Raw and packaging materials 164 172 Total inventories $ 4,098 $ 5,666 Inventories $ 2,836 $ 4,293 Other non-current assets 1,262 1,373 Total inventories include fair value adjustments resulting from the Celgene acquisition of $2.1 billion at March 31, 2020 and $3.5 billion at December 31, 2019 . Other non-current assets include inventory expected to remain on hand beyond one year in both periods.</t>
  </si>
  <si>
    <t>PROPERTY, PLANT AND EQUIPMENT</t>
  </si>
  <si>
    <t>Property, Plant and Equipment [Abstract]</t>
  </si>
  <si>
    <t>Property, Plant and Equipment [Text Block]</t>
  </si>
  <si>
    <t>PROPERTY, PLANT AND EQUIPMENT Dollars in Millions March 31, December 31, Land $ 194 $ 187 Buildings 5,848 6,336 Machinery, equipment and fixtures 3,055 3,157 Construction in progress 456 527 Gross property, plant and equipment 9,553 10,207 Less accumulated depreciation (3,441 ) (3,955 ) Property, plant and equipment $ 6,112 $ 6,252 Depreciation expense was $170 million and $133 million for the three months ended March 31, 2020 and 2019 , respectively.</t>
  </si>
  <si>
    <t>GOODWILL AND OTHER INTANGIBLE ASSETS</t>
  </si>
  <si>
    <t>Goodwill and Intangible Assets Disclosure [Abstract]</t>
  </si>
  <si>
    <t>Goodwill and Intangible Assets Disclosure [Text Block]</t>
  </si>
  <si>
    <t>GOODWILL AND OTHER INTANGIBLE ASSETS Dollars in Millions Estimated Useful Lives March 31, December 31, Goodwill (a) $ 22,452 $ 22,488 Other intangible assets: Licenses 5 – 15 years 482 482 Acquired developed product rights 3 – 15 years 50,427 46,827 Capitalized software 3 – 10 years 1,263 1,297 IPRD 15,900 19,500 Gross other intangible assets 68,072 68,106 Less accumulated amortization (6,406 ) (4,137 ) Other intangible assets $ 61,666 $ 63,969 (a) Includes measurement period adjustments. Refer to “—Note 4. Acquisitions, Divestitures, Licensing and Other Arrangements” for more information. In March 2020, $3.6 billion of IPRD was reclassified to acquired developed product rights upon approval of Zeposia in the U.S. In April 2020, the FDA approved Reblozyl to treat Anemia in adults with lower-risk MDS. As a result, $7.5 billion of IPRD will be reclassed to acquired developed products rights in the second quarter of 2020. Amortization expense of other intangible assets was $2.3 billion and $53 million for the three months ended March 31, 2020 and 2019 , respectively.</t>
  </si>
  <si>
    <t>SUPPLEMENTAL FINANCIAL INFORMATION</t>
  </si>
  <si>
    <t>Supplemental Financial Information [Abstract]</t>
  </si>
  <si>
    <t>Additional Financial Information Disclosure [Text Block]</t>
  </si>
  <si>
    <t>SUPPLEMENTAL FINANCIAL INFORMATION Dollars in Millions March 31, December 31, 2019 Prepaid and refundable income taxes $ 999 $ 754 Research and development 445 410 Other 961 819 Other current assets $ 2,405 $ 1,983 Dollars in Millions March 31, December 31, 2019 Equity investments $ 3,144 $ 3,405 Inventories 1,262 1,373 Operating leases 724 704 Pension and postretirement 189 456 Restricted cash (a) 342 390 Other 285 276 Other non-current assets $ 5,946 $ 6,604 (a) Restricted cash consists of escrow for litigation settlements and funds restricted for annual Company contributions to the defined contribution plan in the U.S. Restricted cash of $429 million was included in cash, cash equivalents and restricted cash at March 31, 2020 in the consolidated statements of cash flows. Dollars in Millions March 31, December 31, 2019 Rebates and returns $ 4,407 $ 4,275 Income taxes payable 1,996 1,517 Employee compensation and benefits 678 1,457 Research and development 1,308 1,324 Dividends 1,037 1,025 Interest 393 493 Royalties 328 418 Operating leases 136 133 Other 2,018 1,871 Other current liabilities $ 12,301 $ 12,513 Dollars in Millions March 31, December 31, 2019 Income taxes payable $ 5,364 $ 5,368 Contingent value rights 2,862 2,275 Pension and postretirement 841 725 Operating leases 688 672 Deferred income 394 424 Deferred compensation 254 287 Other 298 350 Other non-current liabilities $ 10,701 $ 10,101</t>
  </si>
  <si>
    <t>EQUITY</t>
  </si>
  <si>
    <t>Equity [Abstract]</t>
  </si>
  <si>
    <t>Stockholders' Equity Note Disclosure [Text Block]</t>
  </si>
  <si>
    <t>EQUITY The following table summarizes changes in equity for the three months ended March 31, 2020 : Common Stock Capital in Excess of Par Value of Stock Accumulated Other Comprehensive Loss Retained Earnings Treasury Stock Noncontrolling Interest Dollars and Shares in Millions Shares Par Value Shares Cost Balance at December 31, 2019 2,923 $ 292 $ 43,709 $ (1,520 ) $ 34,474 672 $ (25,357 ) $ 100 Net loss — — — — (775 ) — — 9 Other Comprehensive Loss — — — (29 ) — — — — Cash dividends declared (a) — — — — (1,028 ) — — — Share repurchase program — — — — — 1 (81 ) — Stock compensation — — (455 ) — — (13 ) 681 — Distributions — — — — — — — (43 ) Balance at March 31, 2020 2,923 $ 292 $ 43,254 $ (1,549 ) $ 32,671 660 $ (24,757 ) $ 66 (a) Cash dividends declared per common share were $0.45 for the three months ended March 31, 2020 . The following table summarizes changes in equity for the three months ended March 31, 2019 : Common Stock Capital in Excess of Par Value of Stock Accumulated Other Comprehensive Loss Retained Earnings Treasury Stock Noncontrolling Interest Dollars and Shares in Millions Shares Par Value Shares Cost Balance at December 31, 2018 2,208 $ 221 $ 2,081 $ (2,762 ) $ 34,065 576 $ (19,574 ) $ 96 Accounting change - cumulative effect (a) — — — — 5 — — — Adjusted balance at January 1, 2019 2,208 221 2,081 (2,762 ) 34,070 576 (19,574 ) 96 Net earnings — — — — 1,710 — — 5 Other Comprehensive Income — — — 118 — — — — Cash dividends declared (b) — — — — (671 ) — — — Stock compensation — — 22 — — (4 ) 3 — Distributions — — — — — — — (2 ) Balance at March 31, 2019 2,208 $ 221 $ 2,103 $ (2,644 ) $ 35,109 572 $ (19,571 ) $ 99 (a) Refer to “—Note 1. Accounting Policies and Recently Issued Accounting Standards” in the Company's 2019 Form 10-K for additional information. (b) Cash dividends declared per common share were $0.41 for the three months ended March 31, 2019 . BMS has a share repurchase program, authorized by its Board of Directors, allowing for repurchases of its shares. Treasury stock is recognized at the cost to reacquire the shares. Shares issued from treasury are recognized utilizing the first-in first-out method. The outstanding share repurchase authority authorization under the program was $1.0 billion as of December 31, 2019. In February 2020, the Board of Directors approved an increase of $5.0 billion to the share repurchase authorization for BMS's common stock. BMS repurchased 1.4 million shares of its common stock for $81 million in the first quarter of 2020. The remaining share repurchase capacity under the share repurchase program was approximately $5.9 billion as of March 31, 2020 . The components of Other Comprehensive (Loss)/Income were as follows: 2020 2019 Dollars in Millions Pretax Tax After Tax Pretax Tax After Tax Three Months Ended March 31, Derivatives qualifying as cash flow hedges: Unrealized gains/(losses) $ 97 $ (10 ) $ 87 $ 45 $ (5 ) $ 40 Reclassified to net earnings (a) (20 ) 3 (17 ) (30 ) 4 (26 ) Derivatives qualifying as cash flow hedges 77 (7 ) 70 15 (1 ) 14 Pension and postretirement benefits: Actuarial gains/(losses) 8 (2 ) 6 (2 ) — (2 ) Amortization (b) 9 (1 ) 8 17 (4 ) 13 Settlements (b) 2 — 2 49 (11 ) 38 Pension and postretirement benefits 19 (3 ) 16 64 (15 ) 49 Available-for-sale debt securities: Unrealized gains 2 (1 ) 1 23 — 23 Realized losses — — — 3 — 3 Available-for-sale debt securities 2 (1 ) 1 26 — 26 Foreign currency translation (110 ) (6 ) (116 ) 32 (3 ) 29 Other Comprehensive (Loss)/Income $ (12 ) $ (17 ) $ (29 ) $ 137 $ (19 ) $ 118 (a) Included in Cost of products sold. (b) Included in Other expense/(income), net. The accumulated balances related to each component of Other Comprehensive (Loss)/Income, net of taxes, were as follows: Dollars in Millions March 31, December 31, Derivatives qualifying as cash flow hedges $ 89 $ 19 Pension and postretirement benefits (883 ) (899 ) Available-for-sale debt securities 7 6 Foreign currency translation (762 ) (646 ) Accumulated other comprehensive loss $ (1,549 ) $ (1,520 )</t>
  </si>
  <si>
    <t>PENSION AND POSTRETIREMENT BENEFIT PLANS</t>
  </si>
  <si>
    <t>Retirement Benefits [Abstract]</t>
  </si>
  <si>
    <t>Pension and Other Postretirement Benefits [Text Block]</t>
  </si>
  <si>
    <t>RETIREMENT BENEFITS The net periodic benefit cost of defined benefit pension plans includes: Three Months Ended March 31, Dollars in Millions 2020 2019 Service cost – benefits earned during the year $ 12 $ 7 Interest cost on projected benefit obligation 8 44 Expected return on plan assets (23 ) (64 ) Amortization of prior service credits (1 ) (1 ) Amortization of net actuarial loss 11 18 Curtailments and settlements 2 49 Net periodic pension benefit cost $ 9 $ 53 Pension settlement charges were recognized after determining the annual lump sum payments will exceed the annual interest and service costs for certain pension plans. The charges included the acceleration of a portion of unrecognized actuarial losses. Non-current pension liabilities were $560 million at March 31, 2020 and $569 million at December 31, 2019 . Defined contribution plan expense in the U.S. was approximately $85 million and $40 million for the three months ended March 31, 2020 and 2019 , respectively. Comprehensive medical and group life benefits are provided for substantially all U.S. retirees electing to participate in comprehensive medical and group life plans and to a lesser extent certain benefits for non-U.S. employees. The net periodic benefit credits were not material in both periods. As a result of the Bristol-Myers Squibb Retirement Income Plan termination in 2019, $381 million of assets held in a separate account within the Pension Trust used to fund retiree medical plan payments was reverted back to the Company, resulting in an excise tax of $76 million in the first quarter of 2020.</t>
  </si>
  <si>
    <t>EMPLOYEE STOCK BENEFIT PLANS Employee Stock Benefit Plans (Notes)</t>
  </si>
  <si>
    <t>Share-based Payment Arrangement, Disclosure [Abstract]</t>
  </si>
  <si>
    <t>Share-based Payment Arrangement [Text Block]</t>
  </si>
  <si>
    <t>EMPLOYEE STOCK BENEFIT PLANS Stock-based compensation expense was as follows: Three Months Ended March 31, Dollars in Millions 2020 2019 Cost of products sold $ 10 $ 4 Marketing, selling and administrative 88 30 Research and development 94 19 Other expense/(income), net 18 — Total stock-based compensation expense $ 210 $ 53 Income tax benefit (a) $ 46 $ 10 (a) Income tax benefit excludes excess tax benefits of $23 million and $2 million from share-based compensation awards that were vested or exercised during the three months ended March 31, 2020 and 2019 , respectively. The total stock-based compensation expense for the three months ended March 31, 2020 includes $123 million related to the Celgene post-combination service period for the replacement awards and $18 million of accelerated vesting of the replacement awards related to the Celgene acquisition. It also includes $9 million related to CVR obligation on unvested stock awards. The number of units granted and the weighted-average fair value on the grant date for the three months ended March 31, 2020 were as follows: Units in Millions Units Weighted-Average Fair Value Restricted stock units 12.5 $ 53.63 Market share units 0.9 53.88 Performance share units 1.4 55.66 Dollars in Millions Stock Options Restricted Stock Units Market Share Units Performance Share Units Unrecognized compensation cost $ 92 $ 1,397 $ 77 $ 135 Expected weighted-average period in years of compensation cost to be recognized 1.9 2.9 3.4 2.1</t>
  </si>
  <si>
    <t>LEGAL PROCEEDINGS AND CONTINGENCIES</t>
  </si>
  <si>
    <t>Commitments and Contingencies Disclosure [Abstract]</t>
  </si>
  <si>
    <t>Legal Proceedings and Contingencies [Text Block]</t>
  </si>
  <si>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 ’ 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 ’ s financial position, results of operations or cash flows for a particular period. Furthermore, failure to enforce BMS ’ 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Court issued an opinion ruling that the two scientists should be added as inventors to the patents. The decision was appealed to the Federal Circuit. In June 2019, Dana Farber filed a new lawsuit in the District of Massachusetts against BMS seeking damages as a result of the Court’s decision adding the scientists as inventors. This case has been stayed pending the outcome of BMS’s appeal to the Federal Circuit. CAR T On October 18, 2017, the day on which the FDA approved Kite Pharma, Inc.’s (“Kite”) Yescarta* product, Juno, along with Sloan Kettering Institute for Cancer Research (“SKI”), filed a complaint against Kite in the U.S. District Court for the Central District of California. The complaint alleged that Yescarta*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The Appeals Court has not yet entered a schedule for the appeal.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hereby restoring the term of the Eliquis composition of matter patent, which is BMS’s basis for projected LOE, from February 2023 to November 2026. BMS settled with a number of aNDA filers. These settlements do not affect BMS’s projected LOE for Eliquis . A trial with the remaining aNDA filers took place in late 2019. Post-trial briefing is complete and BMS is expecting a decision in 2020. Plavix* - Australia Sanofi was notified that, in August 2007, GenRx Proprietary Limited ( “ GenRx ” ) obtained regulatory approval of an application for clopidogrel bisulfate 75mg tablets in Australia. GenRx, formerly a subsidiary of Apotex Inc., subsequently changed its name to Apotex ( “ GenRx-Apotex ” ).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 “ Full Court ” )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 $276 million ),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The Australian government can appeal the Federal Court’s decision. Pomalyst - U.S. Beginning in 2017, Celgene received Notice letters on behalf of Teva Pharmaceuticals USA, Inc. (“Teva”); Apotex Inc. (“Apotex”) and Apotex Corp.; Hetero Labs Limited, Hetero Labs Limited Unit-V, Hetero Drugs Limited, Hetero USA, Inc. (together, “Hetero”); Aurobindo Pharma Ltd.; Mylan Pharmaceuticals Inc.; and Breckenridge Pharmaceutical, Inc. (“Breckenridge”)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nd the companies filed answers, counterclaims and declaratory judgment actions alleging that the asserted patents are invalid, unenforceable and not infringed. These first set of litigations were subsequently consolidated. In March 2020, Celgene subsequently filed additional patent infringement actions in the U.S. District Court for the District of New Jersey against the companies asserting a newly-issued patent that is listed in the FDA Orange Book and that covers formulations comprising pomalidomide. In April 2020, Breckenridge filed its answer and counterclaims alleging that the patent is invalid and not infringed. The other companies have not yet submitted any responsive pleading. The Court has consolidated these additional litigations with the first set of litigations. A trial is scheduled to begin in September 2020. In February and March 2019, Celgene subsequently filed additional patent infringement actions in the U.S. District Court for the District of New Jersey against the companies asserting certain patents that are not listed in the FDA Orange Book and that cover polymorphic forms of pomalidomide, and the companies filed answer and/or counterclaims alleging that each of these patents is invalid and/or not infringed. In these actions, the Court has ordered that the parties be ready for trial by April 15, 2021.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The Court has not set a trial date in this action. In March 2020, Celgene filed an additional patent infringement action in the U.S. District Court for the District of New Jersey against DRL asserting a newly-issued patent that is listed in the FDA Orange Book and that covers formulations comprising pomalidomide. DRL has not yet submitted a responsive pleading, and the Court has not set a trial date in this action. Pomalyst - Canada Celgene received a Notice of Allegation in January 2020 from Natco Pharma (Canada) Inc. (“Natco Canada”) notifying Celgene that it had filed an Abbreviated New Drug Submission (“aNDS”) with Canada’s Minister of Health with respect to certain of Celgene’s Canadian patents. Natco Canada is seeking to market a generic version of Pomalyst in Canada. In response, Celgene initiated a patent infringement action in the Federal Court of Canada and sought an injunction. Natco Canada alleges that the asserted patents are invalid and/or not infringed. The Court has set the trial to begin on November 15, 2021. Celgene received a Notice of Allegation in March 2020 from Dr. Reddy’s Laboratories Ltd. (“DRL Canada”) notifying Celgene that it had filed an aNDS with Canada’s Minister of Health with respect to certain of Celgene’s Canadian patents. DRL Canada is seeking to market a generic version of Pomalyst in Canada. In response, Celgene initiated a patent infringement action in the Federal Court of Canada and sought an injunction. DRL Canada alleges that the asserted patents are invalid and/or not infringed. The Court has not set a trial date. Revlimid - Canada Celgene received two Notices of Allegation in July 2018 from Natco Canada notifying Celgene of the filing of Natco Canada’s two separate aNDSs with Canada’s Minister of Health with respect to certain of Celgene’s Canadian patents. Natco Canada is seeking to market a generic version of Revlimid in Canada. In response, Celgene initiated patent infringement actions in the Federal Court of Canada and sought an injunction. Natco alleges that the asserted patents are invalid and/or not infringed. The trial, which was scheduled to start on March 30, 2020, has been postponed due to COVID-19. The Court has not set a new trial date. Revlimid - U.S. Celgene has received Notice Letters on behalf of DRL; Zydus Pharmaceuticals (USA) Inc.; Cipla Ltd., India; Apotex; Sun Pharma Global FZE, Sun Pharma Global Inc., Sun Pharmaceutical Industries, Inc., and Sun Pharmaceutical Industries Limited (“Sun”); Hetero; Mylan Pharmaceuticals Inc., Mylan Inc., and Mylan N.V. (“Mylan”); and Aurobindo Pharma Limited, Eugia Pharma Specialities Limited, Aurobindo Pharma USA, Inc., and Aurolife Pharma LLC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gainst certain defendants, some of which have filed answers and/or counterclaims alleging that the asserted patents are invalid and/or not infringed. In a second litigation involving Sun, Sun filed a motion to dismiss, which was denied. Sun has not yet filed a responsive pleading in that second litigation. Mylan has filed a motion to dismiss the District of New Jersey action, and that motion remains pending. Celgene also filed a patent infringement action against Mylan in the U.S. District Court for the Northern District of West Virginia asserting certain FDA Orange Book-listed patents. In April 2020, Mylan Pharmaceuticals Inc. filed its answer and counterclaims alleging that the patents are invalid, unenforceable and not infringed and Mylan Inc. and Mylan N.V. filed a motion to dismiss.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initiated a patent infringement lawsuit under the Hatch-Waxman Act in the U.S. District Court for the District of New Jersey. No trial date has been set. In 2013, BMS entered into a settlement agreement with Apotex regarding a patent infringement suit covering the monohydrate form of dasatinib whereby Apotex can launch its generic dasatinib monohydrate aNDA product in September 2024 or earlier in certain circumstances. In March 2020, BMS received a Notice Letter from Teva notifying BMS that it had filed an aNDA containing paragraph IV certifications seeking approval of a generic version of Sprycel in the U.S. and challenging a FDA Orange Book-listed monohydrate form patent expiring in 2026. In response, BMS initiated a patent infringement lawsuit under the Hatch-Waxman Act in the U.S. District Court for the District of New Jersey. No trial date has been set. PRICING, SALES AND PROMOTIONAL PRACTICES LITIGATION Plavix* State Attorneys General Lawsuits BMS and certain Sanofi entities are defendants in consumer protection and/or false advertising actions brought by the attorneys general of Hawaii and New Mexico relating to the sales and promotion of Plavix* . The Hawaii matter is currently scheduled for trial in October 2020.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approximately 212 cases remain pending on behalf of 218 plaintiffs, who either chose not to participate in the settlement program or filed their claims after the settlement cut-off date. There are nine cases pending in Canada (four class actions, five individual injury claims). Out of the nine cases, only three are active (the class actions in Quebec and Ontario and one individual injury claim). Both class actions have now been certified and will proceed separately. Byetta* Amylin, a former subsidiary of BMS, and Lilly are co-defendants in product liability litigation related to Byetta*. To date, there are approximately 584 separate lawsuits pending on behalf of approximately 2,234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 “ JCCP ” ). In November 2015, the defendants’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d product liability insurance covering a substantial number of claims involving Byetta* (which has been exhausted). As part of BMS’s global diabetes business divestiture, BMS sold Byetta* to AstraZeneca in February 2014 and any additional liability to Amylin with respect to Byetta*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April 2020, claims are pending in state and federal court on behalf of approximately 285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BMS has moved to dismiss the amended complaint.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ozanimod). The Court consolidated the two actions and appointed a lead plaintiff, lead counsel, and co-liaison counsel for the putative class. In February 2019, the defendants filed a motion to dismiss plaintiff’s amended complaint in full .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No trial date has been set for the claims that survived the Court’s order.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Company intends to vigorously defend against these claims.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BMS cannot provide assurances that its efforts to reach a final settlement will be successful. HIV Medication Antitrust Lawsuits BMS and several other manufacturers of HIV medications are defendants in related lawsuits brought by indirect purchasers in 2019 and direct purchasers in 2020 in the U.S. District Court for the Northern District of California, and by indirect purchasers in 2020 in the U.S. District Court for the Southern District of Florida, in each case alleging that the defendants’ agreements to develop and sell fixed-dose combination products for the treatment of HIV, including Atripla* and Evotaz , violate antitrust laws. The complaints allege additional theories of liability with respect to other defendants. The indirect purchaser complaint filed in Florida has been transferred and consolidated with the matters pending in the Northern District of California. In March 2020, in ruling on the defendants’ motions to dismiss the indirect purchasers’ complaint, the Court granted defendants’ motions to dismiss plaintiffs’ conspiracy claims but otherwise denied the motion to dismiss as to Gilead, BMS, and Janssen. Certain plaintiffs filed an amended complaint in April 2020. A trial is scheduled for February 2022 . Humana Litigations On May 16,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et. On March 1, 2019, Humana filed a separate lawsuit against Celgene in the U.S. District Court for the District of New Jersey. Humana’s complaint alleges that Celgene violated various antitrust, consumer protection, and unfair competition laws to delay or prevent generic competition for Thalomid and Revlimid brand drugs, including (a) allegedly refusing to sell samples of products to generic manufacturers for purposes of bioequivalence testing intended to be included in aNDAs for approval to market generic versions of these products; (b) allegedly bringing unjustified patent infringement lawsuits, procuring invalid patents, and/or entering into anticompetitive patent settlements; (c) allegedly securing an exclusive supply contract for supply of thalidomide active pharmaceutical ingredient. The complaint purports to assert claims on behalf of Humana and its subsidiaries in several capacities, including as a direct purchaser and as an indirect purchaser, and seeks, among other things, treble and punitive damages, injunctive relief and attorneys’ fees and costs. Celgene filed a motion to dismiss Humana’s complaint, and the Court has stayed discovery pending adjudication of that motion. No trial date has been set. Thalomid and Revlimid Antitrust Class Action Litigation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are seeking injunctive relief and damages. The various lawsuits were consolidated into a master action for all purposes. In October 2017, the plaintiffs filed a motion for certification of two damages classes under the laws of thirteen states and the District of Columbia and a nationwide injunction class. Celgene filed an opposition to the plaintiffs’ motion and a motion for judgment on the pleadings dismissing all state law claims where the plaintiffs no longer seek to represent a class. In October 2018, the Court denied the plaintiffs’ motion for class certification and Celgene’s motion for judgment on the pleadings. In December 2018, the plaintiffs filed a new motion for class certification, which Celgene opposed. In July 2019, the parties reached a settlement under which all the putative class plaintiff claims would be dismissed with prejudice. In December 2019, after certain third-party payors who were members of the settlement class refused to release their potential claims and participate in the settlement, Celgene exercised its right to terminate the settlement agreement. In March 2020, Celgene reached a revised settlement with the class plaintiffs subject to approval by the Court. That settlement does not resolve the claims of certain entities that opted out of the first settlement. In March 2020, United HealthCare Services, Inc. (“UHS”), affiliates of which opted out of the first settlement in the Thalomid and Revlimid Antitrust Class Action Litigation, filed a lawsuit against Celgene in the U.S. District Court for the District of Minnesota. UHS’s complaint makes largely the same claims and allegations as the class action litigation. The complaint purports to assert claims on behalf of UHS and its subsidiaries in several capacities, including as a direct purchaser and as an indirect purchaser, and seeks, among other things, treble and punitive damages, injunctive relief and attorneys’ fees and costs. The Company intends to vigorously defend these claims. GOVERNMENT INVESTIGATIONS Like other pharmaceutical companies, BMS and certain of its subsidiaries are subject to extensive regulation by national, state and local authorities in the U.S. and other countries in which BMS operates. As a result, BMS, from time to time, is subject to various governmental and regulatory inquiries and investigations as well as threatened legal actions and proceedings. It is possible that criminal charges, substantial fines and/or civil penalties, could result from government or regulatory investigations. ENVIRONMENTAL PROCEEDINGS As previously reported, BMS is a party to several environmental proceedings and other matters, and is responsible under various state, federal and foreign laws, including CERCLA, for certain costs of investigating and/or remediating contamination resulting from past industrial activity at BMS’s current or former sites or at waste disposal or reprocessing facilities operated by third parties. CERCLA Matters With respect to CERCLA matters for which BMS is responsible under various state, federal and foreign laws, BMS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BMS accrues liabilities when they are probable and reasonably estimable. BMS estimated its share of future costs for these sites to be $69.4 million at March 31, 2020 ,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BASIS OF PRESENTATION (Policies)</t>
  </si>
  <si>
    <t>Organization, Consolidation and Presentation of Financial Statements [Abstract]</t>
  </si>
  <si>
    <t>Consolidation, Policy [Policy Text Block]</t>
  </si>
  <si>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March 31, 2020 and December 31, 2019 and the results of operations and cash flows for the three months ended March 31, 2020 and 2019 .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t>
  </si>
  <si>
    <t>Segment Reporting, Policy [Policy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 Revenue.”</t>
  </si>
  <si>
    <t>Use of Estimates, Policy [Policy Text Block]</t>
  </si>
  <si>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t>
  </si>
  <si>
    <t>Reclassification, Policy [Policy Text Block]</t>
  </si>
  <si>
    <t>Reclassifications Certain reclassifications were made to conform the prior period interim consolidated financial statements to the current period presentation.</t>
  </si>
  <si>
    <t>New Accounting Pronouncements, Policy [Policy Text Block]</t>
  </si>
  <si>
    <t>Recently Adopted Accounting Standard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si>
  <si>
    <t>Revenue Recognition (Tables)</t>
  </si>
  <si>
    <t>Disaggregation of Revenue [Abstract]</t>
  </si>
  <si>
    <t>Disaggregation of Revenue [Table Text Block]</t>
  </si>
  <si>
    <t>The following table summarizes the disaggregation of revenue by nature: Three Months Ended March 31, Dollars in Millions 2020 2019 Net product sales $ 10,541 $ 5,713 Alliance revenues 105 129 Other revenues 135 78 Total Revenues $ 10,781 $ 5,920</t>
  </si>
  <si>
    <t>Revenue Recognition, Discounts [Policy Text Block]</t>
  </si>
  <si>
    <t>The following table summarizes GTN adjustments: Three Months Ended March 31, Dollars in Millions 2020 2019 Gross product sales $ 14,686 $ 7,994 GTN adjustments (a) Charge-backs and cash discounts (1,340 ) (774 ) Medicaid and Medicare rebates (1,498 ) (800 ) Other rebates, returns, discounts and adjustments (1,307 ) (707 ) Total GTN adjustments (4,145 ) (2,281 ) Net product sales $ 10,541 $ 5,713 (a) Includes adjustments for provisions for product sales made in prior periods resulting from changes in estimates of $72 million and $78 million for the three months ended March 31, 2020 and 2019 , respectively.</t>
  </si>
  <si>
    <t>Revenue from External Customers by Products and Services [Table Text Block]</t>
  </si>
  <si>
    <t>The following table summarizes the disaggregation of revenue by product and region: Three Months Ended March 31, Dollars in Millions 2020 2019 Prioritized Brands Revlimid $ 2,915 $ — Eliquis 2,641 1,925 Opdivo 1,766 1,801 Orencia 714 640 Pomalyst/Imnovid 713 — Sprycel 521 459 Yervoy 396 384 Abraxane 300 — Empliciti 97 83 Reblozyl 8 — Inrebic 12 — Established Brands Baraclude 122 141 Vidaza 158 — Other Brands (a) 418 487 Total Revenues $ 10,781 $ 5,920 United States $ 6,766 $ 3,449 Europe 2,567 1,480 Rest of the World 1,335 874 Other (b) 113 117 Total Revenues $ 10,781 $ 5,920 (a) Includes BMS and Celgene products in 2020. (b) Other revenues include royalties and alliance-related revenues for products not sold by BMS's regional commercial organizations.</t>
  </si>
  <si>
    <t>ALLIANCES (Tables)</t>
  </si>
  <si>
    <t>Collaborative Arrangement, Accounting Policy [Policy Text Block]</t>
  </si>
  <si>
    <t xml:space="preserve"> Three Months Ended March 31, Dollars in Millions 2020 2019 Revenues from alliances: Net product sales $ 2,723 $ 2,378 Alliance revenues 105 129 Total Revenues $ 2,828 $ 2,507 Payments to/(from) alliance partners: Cost of products sold $ 1,306 $ 1,019 Marketing, selling and administrative (40 ) (28 ) Research and development 46 14 Other expense/(income), net (15 ) (14 ) Dollars in Millions March 31, December 31, Selected Alliance Balance Sheet information: Receivables – from alliance partners $ 309 $ 347 Accounts payable – to alliance partners 1,284 1,026 Deferred income from alliances (a) 432 431 (a) Includes unamortized upfront and milestone payments. </t>
  </si>
  <si>
    <t>ACQUISITIONS, DIVESTITURES AND OTHER ARRANGEMENTS DIVESTITURES (Tables)</t>
  </si>
  <si>
    <t>Discontinued Operations and Disposal Groups [Abstract]</t>
  </si>
  <si>
    <t>Disposal Groups, Including Discontinued Operations [Table Text Block]</t>
  </si>
  <si>
    <t>The following table summarizes the financial impact of divestitures including royalties, which are included in Other expense/(income), net. Revenue and pretax earnings related to all divestitures and assets held-for-sale were not material in all periods presented (excluding divestiture gains or losses). Three Months Ended March 31, Net Proceeds (a) Divestiture Gains Royalty Income Dollars in Millions 2020 2019 2020 2019 2020 2019 Diabetes Business $ 153 $ 164 $ — $ — $ (127 ) $ (165 ) Erbitux* 4 5 — — — — Manufacturing Operations — 2 (1 ) — — — Plavix * and Avapro*/Avalide* 7 — (12 ) — — — Mature Brands and Other 31 — (3 ) — (31 ) (1 ) Total $ 195 $ 171 $ (16 ) $ — $ (158 ) $ (166 ) (a) Includes royalties received subsequent to the related sale of the asset or business.</t>
  </si>
  <si>
    <t>OTHER EXPENSE (INCOME), NET (Tables)</t>
  </si>
  <si>
    <t>Schedule Of Other Income Expense [Table Text Block]</t>
  </si>
  <si>
    <t xml:space="preserve"> Three Months Ended March 31, Dollars in Millions 2020 2019 Interest expense $ 362 $ 45 Pension and postretirement (4 ) 44 Royalties and licensing income (410 ) (308 ) Divestiture gains (16 ) — Acquisition expenses — 165 Contingent consideration 556 — Investment income (61 ) (56 ) Integration expenses 174 22 Provision for restructuring 160 12 Equity investment losses/(gains) 339 (175 ) Litigation and other settlements 32 1 Transition and other service fees (61 ) (2 ) Reversion excise tax 76 — Other 16 (9 ) Other expense/(income), net $ 1,163 $ (261 )</t>
  </si>
  <si>
    <t>RESTRUCTURING (Tables)</t>
  </si>
  <si>
    <t>Celgene Integration [Member]</t>
  </si>
  <si>
    <t>Restructuring Cost and Reserve [Line Items]</t>
  </si>
  <si>
    <t>Restructuring and Related Costs [Table Text Block]</t>
  </si>
  <si>
    <t>The following tables summarize the charges and activity related to the Celgene acquisition: Dollars in Millions Three Months Ended March 31, 2020 Employee termination costs $ 146 Other termination costs 4 Provision for restructuring 150 Integration expenses 174 Total charges (a) $ 324 (a) Included in Other expense/(income), net.</t>
  </si>
  <si>
    <t>Schedule of Restructuring Reserve by Type of Cost [Table Text Block]</t>
  </si>
  <si>
    <t>Dollars in Millions Three Months Ended March 31, 2020 Liability at January 1 $ 77 Charges 131 Change in estimates 1 Provision for restructuring (a) 132 Foreign currency translation and other 6 Payments (91 ) Liability at March 31 $ 124 (a) Excludes $18 million of accelerated stock-based compensation.</t>
  </si>
  <si>
    <t>Operating Model 2020 [Member]</t>
  </si>
  <si>
    <t>The following tables summarize the charges and activity related to the Company transformation: Three Months Ended March 31, Dollars in Millions 2020 2019 Employee termination costs $ 3 $ 4 Other termination costs 7 8 Provision for restructuring 10 12 Accelerated depreciation 30 31 Asset impairments 42 1 Total charges $ 82 $ 44 Three Months Ended March 31, Dollars in Millions 2020 2019 Cost of products sold $ 16 $ 12 Marketing, selling and administrative — 1 Research and development 56 19 Other expense/(income), net 10 12 Total charges $ 82 $ 44</t>
  </si>
  <si>
    <t xml:space="preserve"> Three Months Ended March 31, Dollars in Millions 2020 2019 Liability at December 31 $ 23 $ 99 Cease-use liability reclassification — (3 ) Liability at January 1 23 96 Charges 7 15 Change in estimates 3 (3 ) Provision for restructuring 10 12 Payments (16 ) (45 ) Liability at March 31 $ 17 $ 63</t>
  </si>
  <si>
    <t>INCOME TAXES (Tables)</t>
  </si>
  <si>
    <t>Schedule of Provision for Income Taxes [Table Text Block]</t>
  </si>
  <si>
    <t xml:space="preserve"> Three Months Ended March 31, Dollars in Millions 2020 2019 (Loss)/Earnings Before Income Taxes $ (304 ) $ 1,979 Provision for Income Taxes 462 264 Effective Tax Rate (152.0 )% 13.3 %</t>
  </si>
  <si>
    <t>EARNINGS PER SHARE (Tables)</t>
  </si>
  <si>
    <t>Schedule of Earnings Per Share, Basic and Diluted [Table Text Block]</t>
  </si>
  <si>
    <t xml:space="preserve"> Three Months Ended March 31, Amounts in Millions, Except Per Share Data 2020 2019 Net (Loss)/Earnings Attributable to BMS Used for Basic and Diluted EPS Calculation $ (775 ) $ 1,710 Weighted-Average Common Shares Outstanding – Basic 2,258 1,634 Incremental Shares Attributable to Share-Based Compensation Plans — 3 Weighted-Average Common Shares Outstanding – Diluted 2,258 1,637 (Loss)/Earnings per Common Share Basic $ (0.34 ) $ 1.05 Diluted (0.34 ) 1.04 The total number of potential shares of common stock excluded from the diluted EPS computation because of the antidilutive impact was 138 million for the three months ended March 31, 2020 .</t>
  </si>
  <si>
    <t>FINANCIAL INSTRUMENTS AND FAIR VALUE MEASUREMENTS (Tables)</t>
  </si>
  <si>
    <t>Schedule of Fair Value, Assets and Liabilities Measured on Recurring Basis [Table Text Block]</t>
  </si>
  <si>
    <t>Financial assets and liabilities measured at fair value on a recurring basis are summarized below: March 31, 2020 December 31, 2019 Dollars in Millions Level 1 Level 2 Level 3 Level 1 Level 2 Level 3 Cash and cash equivalents - money market and other securities $ — $ 13,528 $ — $ — $ 10,448 $ — Marketable debt securities: Certificates of deposit — 1,062 — — 1,227 — Commercial paper — 869 — — 1,093 — Corporate debt securities — 1,225 — — 1,494 — Derivative assets 202 — 140 — Equity investments 1,822 145 — 2,020 175 — Derivative liabilities — (29 ) — — (40 ) — Contingent consideration liability: Contingent value rights 2,862 — — 2,275 — — Other acquisition related contingent consideration — — 69 — — 106</t>
  </si>
  <si>
    <t>Fair Value, Assets and Liabilities Measured on Nonrecurring Basis, Valuation Techniques [Table Text Block]</t>
  </si>
  <si>
    <t>The fair value of our contingent consideration as of March 31, 2020 was calculated using the following significant unobservable inputs: Ranges (weighted average) utilized as of: Inputs March 31, 2020 Discount rate 2.2% to 2.7% (2.4%) Probability of payment 0% to 80% (2.6%) Projected year of payment for development and regulatory milestones 2020 to 2029 (2022) Projected year of payment for sales-based milestones and other amounts calculated as a percentage of annual sales N/A</t>
  </si>
  <si>
    <t>Fair Value, Liabilities Measured on Recurring Basis, Unobservable Input Reconciliation [Table Text Block]</t>
  </si>
  <si>
    <t>The following table represents a roll-forward of the fair value of level 3 instruments: Dollars in Millions Three Months Ended March 31, 2020 Fair value as of January 1 $ 106 Changes in estimated fair value (36 ) Foreign exchange (1 ) Fair value as of March 31 $ 69</t>
  </si>
  <si>
    <t>Available-for-sale Securities [Table Text Block]</t>
  </si>
  <si>
    <t>Changes in fair value of equity investments are included in Other expense/(income), net. The following table summarizes available-for-sale debt securities and equity investments: March 31, 2020 December 31, 2019 Dollars in Millions Amortized Cost Gross Unrealized Amortized Cost Gross Unrealized Gains Losses Fair Value Gains Losses Fair Value Certificates of deposit $ 1,062 $ — $ — $ 1,062 $ 1,227 $ — $ — $ 1,227 Commercial paper 869 — — 869 1,093 — — 1,093 Corporate debt securities 1,216 11 (2 ) 1,225 1,487 8 (1 ) 1,494 $ 3,147 $ 11 $ (2 ) 3,156 $ 3,807 $ 8 $ (1 ) 3,814 Equity investments 1,967 2,195 Total $ 5,123 $ 6,009 Dollars in Millions March 31, December 31, Marketable debt securities - current $ 2,505 $ 3,047 Marketable debt securities - non-current (a) 651 767 Other non-current assets 1,967 2,195 Total $ 5,123 $ 6,009 (a) All non-current marketable debt securities mature within five years as of March 31, 2020 and December 31, 2019 .</t>
  </si>
  <si>
    <t>Fair Value, Measured on Recurring Basis, Gain (Loss) Included in Earnings [Table Text Block]</t>
  </si>
  <si>
    <t>The following table summarizes the net (loss)/gain recorded for equity investments with readily determinable fair values held as of March 31, 2020 and 2019 : Three Months Ended March 31, Dollars in Millions 2020 2019 Net (loss)/gain recognized $ (228 ) $ 95 Less: Net gain recognized for equity investments sold — 14 Net unrealized (loss)/gain on equity investments held $ (228 ) $ 81</t>
  </si>
  <si>
    <t>Schedule of Derivatives and Fair Value [Table Text Block]</t>
  </si>
  <si>
    <t>The following table summarizes the fair value of outstanding derivatives: March 31, 2020 December 31, 2019 Asset (a) Liability (b) Asset (a) Liability (b) Dollars in Millions Notional Fair Value Notional Fair Value Notional Fair Value Notional Fair Value Derivatives designated as hedging instruments: Interest rate swap contracts $ 255 $ 25 $ — $ — $ 255 $ 6 $ — $ — Cross-currency interest rate swap contracts 400 7 — — 175 2 125 (1 ) Foreign currency forward contracts 2,383 75 301 (2 ) 766 27 980 (20 ) Derivatives not designated as hedging instruments: Foreign currency forward contracts 1,177 73 772 (19 ) 2,342 91 1,173 (10 ) Foreign currency zero-cost collar contracts 1,522 22 1,597 (8 ) 2,482 14 2,235 (9 ) (a) Included in Other current assets and Other non-current assets. (b) Included in Other current liabilities and Other non-current liabilities.</t>
  </si>
  <si>
    <t>Derivative Instruments, Gain (Loss) [Table Text Block]</t>
  </si>
  <si>
    <t>The following table summarizes the financial statement classification and amount of (gain)/loss recognized on hedging instruments: Three Months Ended March 31, 2020 Dollars in Millions Cost of products sold Other expense/(income), net Interest rate swap contracts $ — $ (7 ) Cross-currency interest rate swap contracts — (2 ) Foreign currency forward contracts (23 ) (76 ) Foreign currency zero-cost collar contracts — (9 ) Three Months Ended March 31, 2019 Dollars in Millions Cost of products sold Other expense/(income), net Interest rate swap contracts $ — $ (5 ) Cross-currency interest rate swap contracts — (2 ) Foreign currency forward contracts (30 ) 9 Forward starting interest rate swap options — 35</t>
  </si>
  <si>
    <t>Gain/(Loss) on Hedging Activity [Table Text Block]</t>
  </si>
  <si>
    <t>The following table summarizes the effect of derivative and non-derivative instruments designated as hedging instruments in Other Comprehensive (Loss)/Income: Three Months Ended March 31, Dollars in Millions 2020 2019 Derivatives qualifying as cash flow hedges Foreign currency forward contracts gain/(loss): Recognized in Other Comprehensive (Loss)/Income (a) $ 97 $ 45 Reclassified to Cost of products sold (20 ) (30 ) Derivatives qualifying as net investment hedges Cross-currency interest rate swap contracts gain: Recognized in Other Comprehensive (Loss)/Income 6 6 Non-derivatives qualifying as net investment hedges Non-U.S. dollar borrowings gain: Recognized in Other Comprehensive (Loss)/Income 20 8 (a) The amount is expected to be reclassified into earnings in the next 12 months.</t>
  </si>
  <si>
    <t>Schedule of Short-term Debt [Table Text Block]</t>
  </si>
  <si>
    <t>Short-term debt obligations include: Dollars in Millions March 31, December 31, Non-U.S. short-term borrowings $ 345 $ 351 Current portion of long-term debt 3,261 2,763 Other 256 232 Total $ 3,862 $ 3,346</t>
  </si>
  <si>
    <t>Schedule of Fair Value and Other Adjustments to Long Term Debt [Table Text Block]</t>
  </si>
  <si>
    <t>Long-term debt and the current portion of long-term debt include: Dollars in Millions March 31, December 31, Principal Value $ 44,310 $ 44,335 Adjustments to Principal Value: Fair value of interest rate swap contracts 25 6 Unamortized basis adjustment from swap terminations 168 175 Unamortized bond discounts and issuance costs (271 ) (280 ) Unamortized purchase price adjustments of Celgene debt 1,873 1,914 Total $ 46,105 $ 46,150 Current portion of long-term debt $ 3,261 $ 2,763 Long-term debt 42,844 43,387 Total $ 46,105 $ 46,150</t>
  </si>
  <si>
    <t>RECEIVABLES (Tables)</t>
  </si>
  <si>
    <t>Schedule Of Receivables [Table Text Block]</t>
  </si>
  <si>
    <t>Dollars in Millions March 31, December 31, Trade receivables $ 7,660 $ 6,888 Less charge-backs and cash discounts (437 ) (391 ) Less bad debt allowances (23 ) (21 ) Net trade receivables 7,200 6,476 Alliance, royalties, VAT and other 1,090 1,209 Receivables $ 8,290 $ 7,685</t>
  </si>
  <si>
    <t>INVENTORIES (Tables)</t>
  </si>
  <si>
    <t>Inventories [Table Text Block]</t>
  </si>
  <si>
    <t>Dollars in Millions March 31, December 31, Finished goods $ 1,283 $ 2,227 Work in process 2,651 3,267 Raw and packaging materials 164 172 Total inventories $ 4,098 $ 5,666 Inventories $ 2,836 $ 4,293 Other non-current assets 1,262 1,373</t>
  </si>
  <si>
    <t>PROPERTY, PLANT AND EQUIPMENT (Tables)</t>
  </si>
  <si>
    <t>Property, Plant and Equipment [Table Text Block]</t>
  </si>
  <si>
    <t>Dollars in Millions March 31, December 31, Land $ 194 $ 187 Buildings 5,848 6,336 Machinery, equipment and fixtures 3,055 3,157 Construction in progress 456 527 Gross property, plant and equipment 9,553 10,207 Less accumulated depreciation (3,441 ) (3,955 ) Property, plant and equipment $ 6,112 $ 6,252</t>
  </si>
  <si>
    <t>GOODWILL AND OTHER INTANGIBLE ASSETS (Tables)</t>
  </si>
  <si>
    <t>Schedule Of Intangible Assets By Major Class [Table Text Block]</t>
  </si>
  <si>
    <t>Dollars in Millions Estimated Useful Lives March 31, December 31, Goodwill (a) $ 22,452 $ 22,488 Other intangible assets: Licenses 5 – 15 years 482 482 Acquired developed product rights 3 – 15 years 50,427 46,827 Capitalized software 3 – 10 years 1,263 1,297 IPRD 15,900 19,500 Gross other intangible assets 68,072 68,106 Less accumulated amortization (6,406 ) (4,137 ) Other intangible assets $ 61,666 $ 63,969 (a) Includes measurement period adjustments. Refer to “—Note 4. Acquisitions, Divestitures, Licensing and Other Arrangements” for more information.</t>
  </si>
  <si>
    <t>Supplemental Financial Information (Tables)</t>
  </si>
  <si>
    <t>Schedule of Other Current Assets [Table Text Block]</t>
  </si>
  <si>
    <t>Dollars in Millions March 31, December 31, 2019 Prepaid and refundable income taxes $ 999 $ 754 Research and development 445 410 Other 961 819 Other current assets $ 2,405 $ 1,983</t>
  </si>
  <si>
    <t>Schedule of Other Assets, Noncurrent [Table Text Block]</t>
  </si>
  <si>
    <t>Dollars in Millions March 31, December 31, 2019 Equity investments $ 3,144 $ 3,405 Inventories 1,262 1,373 Operating leases 724 704 Pension and postretirement 189 456 Restricted cash (a) 342 390 Other 285 276 Other non-current assets $ 5,946 $ 6,604 (a) Restricted cash consists of escrow for litigation settlements and funds restricted for annual Company contributions to the defined contribution plan in the U.S. Restricted cash of $429 million was included in cash, cash equivalents and restricted cash at March 31, 2020 in the consolidated statements of cash flows.</t>
  </si>
  <si>
    <t>Schedule of Accrued Liabilities [Table Text Block]</t>
  </si>
  <si>
    <t>Dollars in Millions March 31, December 31, 2019 Rebates and returns $ 4,407 $ 4,275 Income taxes payable 1,996 1,517 Employee compensation and benefits 678 1,457 Research and development 1,308 1,324 Dividends 1,037 1,025 Interest 393 493 Royalties 328 418 Operating leases 136 133 Other 2,018 1,871 Other current liabilities $ 12,301 $ 12,513</t>
  </si>
  <si>
    <t>Other Noncurrent Liabilities [Table Text Block]</t>
  </si>
  <si>
    <t>Dollars in Millions March 31, December 31, 2019 Income taxes payable $ 5,364 $ 5,368 Contingent value rights 2,862 2,275 Pension and postretirement 841 725 Operating leases 688 672 Deferred income 394 424 Deferred compensation 254 287 Other 298 350 Other non-current liabilities $ 10,701 $ 10,101</t>
  </si>
  <si>
    <t>EQUITY (Tables)</t>
  </si>
  <si>
    <t>Schedule of Stock by Class [Table Text Block]</t>
  </si>
  <si>
    <t>The following table summarizes changes in equity for the three months ended March 31, 2020 : Common Stock Capital in Excess of Par Value of Stock Accumulated Other Comprehensive Loss Retained Earnings Treasury Stock Noncontrolling Interest Dollars and Shares in Millions Shares Par Value Shares Cost Balance at December 31, 2019 2,923 $ 292 $ 43,709 $ (1,520 ) $ 34,474 672 $ (25,357 ) $ 100 Net loss — — — — (775 ) — — 9 Other Comprehensive Loss — — — (29 ) — — — — Cash dividends declared (a) — — — — (1,028 ) — — — Share repurchase program — — — — — 1 (81 ) — Stock compensation — — (455 ) — — (13 ) 681 — Distributions — — — — — — — (43 ) Balance at March 31, 2020 2,923 $ 292 $ 43,254 $ (1,549 ) $ 32,671 660 $ (24,757 ) $ 66 (a) Cash dividends declared per common share were $0.45 for the three months ended March 31, 2020 . The following table summarizes changes in equity for the three months ended March 31, 2019 : Common Stock Capital in Excess of Par Value of Stock Accumulated Other Comprehensive Loss Retained Earnings Treasury Stock Noncontrolling Interest Dollars and Shares in Millions Shares Par Value Shares Cost Balance at December 31, 2018 2,208 $ 221 $ 2,081 $ (2,762 ) $ 34,065 576 $ (19,574 ) $ 96 Accounting change - cumulative effect (a) — — — — 5 — — — Adjusted balance at January 1, 2019 2,208 221 2,081 (2,762 ) 34,070 576 (19,574 ) 96 Net earnings — — — — 1,710 — — 5 Other Comprehensive Income — — — 118 — — — — Cash dividends declared (b) — — — — (671 ) — — — Stock compensation — — 22 — — (4 ) 3 — Distributions — — — — — — — (2 ) Balance at March 31, 2019 2,208 $ 221 $ 2,103 $ (2,644 ) $ 35,109 572 $ (19,571 ) $ 99 (a) Refer to “—Note 1. Accounting Policies and Recently Issued Accounting Standards” in the Company's 2019 Form 10-K for additional information. (b) Cash dividends declared per common share were $0.41 for the three months ended March 31, 2019 .</t>
  </si>
  <si>
    <t>Schedule of Comprehensive Income Loss [Table Text Block]</t>
  </si>
  <si>
    <t>The components of Other Comprehensive (Loss)/Income were as follows: 2020 2019 Dollars in Millions Pretax Tax After Tax Pretax Tax After Tax Three Months Ended March 31, Derivatives qualifying as cash flow hedges: Unrealized gains/(losses) $ 97 $ (10 ) $ 87 $ 45 $ (5 ) $ 40 Reclassified to net earnings (a) (20 ) 3 (17 ) (30 ) 4 (26 ) Derivatives qualifying as cash flow hedges 77 (7 ) 70 15 (1 ) 14 Pension and postretirement benefits: Actuarial gains/(losses) 8 (2 ) 6 (2 ) — (2 ) Amortization (b) 9 (1 ) 8 17 (4 ) 13 Settlements (b) 2 — 2 49 (11 ) 38 Pension and postretirement benefits 19 (3 ) 16 64 (15 ) 49 Available-for-sale debt securities: Unrealized gains 2 (1 ) 1 23 — 23 Realized losses — — — 3 — 3 Available-for-sale debt securities 2 (1 ) 1 26 — 26 Foreign currency translation (110 ) (6 ) (116 ) 32 (3 ) 29 Other Comprehensive (Loss)/Income $ (12 ) $ (17 ) $ (29 ) $ 137 $ (19 ) $ 118 (a) Included in Cost of products sold. (b) Included in Other expense/(income), net.</t>
  </si>
  <si>
    <t>Schedule of Accumulated Other Comprehensive Income Loss [Table Text Block]</t>
  </si>
  <si>
    <t>The accumulated balances related to each component of Other Comprehensive (Loss)/Income, net of taxes, were as follows: Dollars in Millions March 31, December 31, Derivatives qualifying as cash flow hedges $ 89 $ 19 Pension and postretirement benefits (883 ) (899 ) Available-for-sale debt securities 7 6 Foreign currency translation (762 ) (646 ) Accumulated other comprehensive loss $ (1,549 ) $ (1,520 )</t>
  </si>
  <si>
    <t>PENSION AND POSTRETIREMENT BENEFIT PLANS (Tables)</t>
  </si>
  <si>
    <t>Schedule of Net Benefit Costs [Table Text Block]</t>
  </si>
  <si>
    <t>The net periodic benefit cost of defined benefit pension plans includes: Three Months Ended March 31, Dollars in Millions 2020 2019 Service cost – benefits earned during the year $ 12 $ 7 Interest cost on projected benefit obligation 8 44 Expected return on plan assets (23 ) (64 ) Amortization of prior service credits (1 ) (1 ) Amortization of net actuarial loss 11 18 Curtailments and settlements 2 49 Net periodic pension benefit cost $ 9 $ 53</t>
  </si>
  <si>
    <t>EMPLOYEE STOCK BENEFIT PLANS Employee Stock Benefit Plans (Tables)</t>
  </si>
  <si>
    <t>Share-based Payment Arrangement, Cost by Plan [Table Text Block]</t>
  </si>
  <si>
    <t>Stock-based compensation expense was as follows: Three Months Ended March 31, Dollars in Millions 2020 2019 Cost of products sold $ 10 $ 4 Marketing, selling and administrative 88 30 Research and development 94 19 Other expense/(income), net 18 — Total stock-based compensation expense $ 210 $ 53 Income tax benefit (a) $ 46 $ 10 (a) Income tax benefit excludes excess tax benefits of $23 million and $2 million from share-based compensation awards that were vested or exercised during the three months ended March 31, 2020 and 2019 , respectively.</t>
  </si>
  <si>
    <t>Schedule Of Share Based Compensation Additional Information [Table Text Block]</t>
  </si>
  <si>
    <t>The number of units granted and the weighted-average fair value on the grant date for the three months ended March 31, 2020 were as follows: Units in Millions Units Weighted-Average Fair Value Restricted stock units 12.5 $ 53.63 Market share units 0.9 53.88 Performance share units 1.4 55.66</t>
  </si>
  <si>
    <t>Share-based Payment Arrangement, Nonvested Award, Cost [Table Text Block]</t>
  </si>
  <si>
    <t>Dollars in Millions Stock Options Restricted Stock Units Market Share Units Performance Share Units Unrecognized compensation cost $ 92 $ 1,397 $ 77 $ 135 Expected weighted-average period in years of compensation cost to be recognized 1.9 2.9 3.4 2.1</t>
  </si>
  <si>
    <t>REVENUE RECOGNITION Revenue by Nature (Details) - USD ($) $ in Millions</t>
  </si>
  <si>
    <t>Disaggregation of Revenue [Line Items]</t>
  </si>
  <si>
    <t>Other revenues [Member]</t>
  </si>
  <si>
    <t>Collaborative Arrangement [Member]</t>
  </si>
  <si>
    <t>Collaborative Arrangement [Member] | Net product sales [Member]</t>
  </si>
  <si>
    <t>Collaborative Arrangement [Member] | Collaborative Arrangement [Member]</t>
  </si>
  <si>
    <t>REVENUE RECOGNITION Gross-to-Net Adjustments (Details) - USD ($) $ in Millions</t>
  </si>
  <si>
    <t>Gross to Net Adjustments [Line Items]</t>
  </si>
  <si>
    <t>Gross to Net Adjustments</t>
  </si>
  <si>
    <t>Prior Period Gross to Net Adjustment Impacted by New Accounting Pronouncement</t>
  </si>
  <si>
    <t>Sales Revenue, Gross [Member]</t>
  </si>
  <si>
    <t>Charge-backs and cash discounts [Member]</t>
  </si>
  <si>
    <t>Medicaid and Medicare rebates [Member]</t>
  </si>
  <si>
    <t>Other rebates, returns, discounts and adjustments [Member]</t>
  </si>
  <si>
    <t>REVENUE RECOGNITION Revenue by Product by Region (Details) - USD ($) $ in Millions</t>
  </si>
  <si>
    <t>Revenue from External Customer [Line Items]</t>
  </si>
  <si>
    <t>Revlimid [Member]</t>
  </si>
  <si>
    <t>Eliquis [Member]</t>
  </si>
  <si>
    <t>Opdivo [Member]</t>
  </si>
  <si>
    <t>Orencia [Member]</t>
  </si>
  <si>
    <t>Pomalyst/Imnovid [Member]</t>
  </si>
  <si>
    <t>Sprycel [Member]</t>
  </si>
  <si>
    <t>Yervoy [Member]</t>
  </si>
  <si>
    <t>Abraxane [Member]</t>
  </si>
  <si>
    <t>Empliciti [Member]</t>
  </si>
  <si>
    <t>Reblozyl [Member]</t>
  </si>
  <si>
    <t>Inrebic [Member]</t>
  </si>
  <si>
    <t>Baraclude [Member]</t>
  </si>
  <si>
    <t>Vidaza [Member]</t>
  </si>
  <si>
    <t>Mature Products And All Other [Member]</t>
  </si>
  <si>
    <t>UNITED STATES</t>
  </si>
  <si>
    <t>European Union [Member]</t>
  </si>
  <si>
    <t>Rest Of World [Member]</t>
  </si>
  <si>
    <t>Other Region [Member]</t>
  </si>
  <si>
    <t>REVENUE RECOGNITION Narratives (Details) - USD ($) $ in Millions</t>
  </si>
  <si>
    <t>Revenue, Performance Obligation [Abstract]</t>
  </si>
  <si>
    <t>Contract with Customer, Performance Obligation Satisfied in Previous Period</t>
  </si>
  <si>
    <t>ALLIANCES (Details) - USD ($) $ in Millions</t>
  </si>
  <si>
    <t>Alliance Statement [Line Items]</t>
  </si>
  <si>
    <t>Selling, General and Administrative Expense - Collaborative Arrangement</t>
  </si>
  <si>
    <t>Research and Development Expense - Collaborative Arrangement</t>
  </si>
  <si>
    <t>Deferred income from alliances</t>
  </si>
  <si>
    <t>Net product sales [Member] | Collaborative Arrangement [Member]</t>
  </si>
  <si>
    <t>ACQUISITIONS, DIVESTITURES AND OTHER ARRANGEMENTS ACQUISITIONS (Details) $ in Millions</t>
  </si>
  <si>
    <t>Mar. 31, 2020USD ($)</t>
  </si>
  <si>
    <t>Business Combinations [Abstract]</t>
  </si>
  <si>
    <t>Goodwill, Purchase Accounting Adjustments</t>
  </si>
  <si>
    <t>Business Combination, Provisional Information, Initial Accounting Incomplete, Adjustment, Equity Interests</t>
  </si>
  <si>
    <t>Business Combination, Provisional Information, Initial Accounting Incomplete, Adjustment, Financial Liabilities</t>
  </si>
  <si>
    <t>DIVESTITURES (Details) - USD ($) $ in Millions</t>
  </si>
  <si>
    <t>Income Statement, Balance Sheet and Additional Disclosures by Disposal Groups, Including Discontinued Operations [Line Items]</t>
  </si>
  <si>
    <t>Proceeds from Divestiture of Businesses, Net of Cash Divested</t>
  </si>
  <si>
    <t>Disposal Group, Not Discontinued Operation, (Gain) Loss on Disposal</t>
  </si>
  <si>
    <t>Royalty Income, Nonoperating</t>
  </si>
  <si>
    <t>Diabetes business [Member]</t>
  </si>
  <si>
    <t>Erbitux [Member]</t>
  </si>
  <si>
    <t>Manufacturing Facility [Member]</t>
  </si>
  <si>
    <t>Avapro, Avalide, and Plavix [Member]</t>
  </si>
  <si>
    <t>Other divestitures [Member]</t>
  </si>
  <si>
    <t>OTHER EXPENSE (INCOME), NET (Details) - USD ($) $ in Millions</t>
  </si>
  <si>
    <t>Interest expense</t>
  </si>
  <si>
    <t>Defined Benefit Plan, Net Periodic Benefit Cost (Credit)</t>
  </si>
  <si>
    <t>Royalties and licensing income</t>
  </si>
  <si>
    <t>Business Acquisition, Transaction Costs</t>
  </si>
  <si>
    <t>Investment income</t>
  </si>
  <si>
    <t>Business Combination, Integration Related Costs</t>
  </si>
  <si>
    <t>Restructuring Charges</t>
  </si>
  <si>
    <t>Litigation and other settlements</t>
  </si>
  <si>
    <t>Transition and other service fees</t>
  </si>
  <si>
    <t>Reversion excise tax</t>
  </si>
  <si>
    <t>Other</t>
  </si>
  <si>
    <t>RESTRUCTURING NARRATIVE (Details) $ in Billions</t>
  </si>
  <si>
    <t>Restructuring and Related Cost, Cost Incurred to Date</t>
  </si>
  <si>
    <t>Operating Model 2020 [Member] | Minimum [Member]</t>
  </si>
  <si>
    <t>Restructuring and Related Cost, Expected Cost</t>
  </si>
  <si>
    <t>Cash outlays percentage</t>
  </si>
  <si>
    <t>40.00%</t>
  </si>
  <si>
    <t>Operating Model 2020 [Member] | Maximum [Member]</t>
  </si>
  <si>
    <t>50.00%</t>
  </si>
  <si>
    <t>Cash outlays</t>
  </si>
  <si>
    <t>Restructuring and Related Cost, Number of Positions Eliminated</t>
  </si>
  <si>
    <t>Celgene Integration [Member] | Minimum [Member]</t>
  </si>
  <si>
    <t>Celgene Integration [Member] | Maximum [Member]</t>
  </si>
  <si>
    <t>RESTRUCTURING RESTRUCTURING AND RELATED COSTS TABLE (Details) - USD ($) $ in Millions</t>
  </si>
  <si>
    <t>Severance Costs</t>
  </si>
  <si>
    <t>Other Restructuring Costs</t>
  </si>
  <si>
    <t>Restructuring and Related Cost, Accelerated Depreciation</t>
  </si>
  <si>
    <t>Restructuring Related Costs, Asset Impairments</t>
  </si>
  <si>
    <t>Restructuring Costs and Asset Impairment Charges</t>
  </si>
  <si>
    <t>Operating Model 2020 [Member] | Cost of Sales [Member]</t>
  </si>
  <si>
    <t>Operating Model 2020 [Member] | Selling, General and Administrative Expenses [Member]</t>
  </si>
  <si>
    <t>Operating Model 2020 [Member] | Research and Development Expense [Member]</t>
  </si>
  <si>
    <t>Operating Model 2020 [Member] | Other Nonoperating Income (Expense) [Member]</t>
  </si>
  <si>
    <t>Celgene Integration [Member] | Other Nonoperating Income (Expense) [Member]</t>
  </si>
  <si>
    <t>RESTRUCTURING SCHEDULE OF RESTRUCTURING RESERVE (Details) - USD ($) $ in Millions</t>
  </si>
  <si>
    <t>Jan. 01, 2020</t>
  </si>
  <si>
    <t>Jan. 01, 2019</t>
  </si>
  <si>
    <t>Dec. 31, 2018</t>
  </si>
  <si>
    <t>Restructuring Reserve</t>
  </si>
  <si>
    <t>Restructuring Reserve, Translation and Other Adjustment</t>
  </si>
  <si>
    <t>Restructuring Reserve, Period Increase (Decrease)</t>
  </si>
  <si>
    <t>Restructuring Reserve, Accrual Adjustment</t>
  </si>
  <si>
    <t>Payments for Restructuring</t>
  </si>
  <si>
    <t>Restructuring Charges Exclude Accelerated Stock-Based Compensation</t>
  </si>
  <si>
    <t>Restructuring Reserve, Foreign Currency Translation Gain (Loss)</t>
  </si>
  <si>
    <t>Celgene Integration [Member] | Accelerated Stock Based Compensation [Member]</t>
  </si>
  <si>
    <t>INCOME TAXES (Details) - USD ($) $ in Millions</t>
  </si>
  <si>
    <t>Income Tax Disclosure [Line Items]</t>
  </si>
  <si>
    <t>Earnings Before Income Taxes</t>
  </si>
  <si>
    <t>Effective Income Tax Rate Reconciliation, Percent</t>
  </si>
  <si>
    <t>(152.00%)</t>
  </si>
  <si>
    <t>13.30%</t>
  </si>
  <si>
    <t>Minimum [Member]</t>
  </si>
  <si>
    <t>Decrease in Unrecognized Tax Benefits is Reasonably Possible</t>
  </si>
  <si>
    <t>Maximum [Member]</t>
  </si>
  <si>
    <t>EARNINGS PER SHARE (Details) - USD ($) $ / shares in Units, shares in Millions, $ in Millions</t>
  </si>
  <si>
    <t>Net earnings attributable to BMS used for Basic and Diluted EPS Calculation</t>
  </si>
  <si>
    <t>Weighted-average common shares outstanding - basic</t>
  </si>
  <si>
    <t>Incremental shares attributable to share-based compensation plans</t>
  </si>
  <si>
    <t>Weighted-average common shares outstanding - diluted</t>
  </si>
  <si>
    <t>Antidilutive Securities Excluded from Computation of Earnings Per Share, Amount</t>
  </si>
  <si>
    <t>FINANCIAL INSTRUMENTS AND FAIR VALUE MEASUREMENTS (Fair Value Measurement) (Details) $ in Millions</t>
  </si>
  <si>
    <t>Mar. 31, 2020USD ($)percentage</t>
  </si>
  <si>
    <t>Mar. 31, 2019USD ($)</t>
  </si>
  <si>
    <t>Jan. 01, 2020USD ($)</t>
  </si>
  <si>
    <t>Dec. 31, 2019USD ($)</t>
  </si>
  <si>
    <t>Fair Value, Assets and Liabilities Measured on Recurring and Nonrecurring Basis [Line Items]</t>
  </si>
  <si>
    <t>Debt Securities, Available-for-sale</t>
  </si>
  <si>
    <t>Equity Securities, FV-NI</t>
  </si>
  <si>
    <t>Debt Securities, Available-for-sale, Amortized Cost</t>
  </si>
  <si>
    <t>Debt Securities, Available-for-sale, Accumulated Gross Unrealized Gain, before Tax</t>
  </si>
  <si>
    <t>Debt Securities, Available-for-sale, Accumulated Gross Unrealized Loss, before Tax</t>
  </si>
  <si>
    <t>Total securities</t>
  </si>
  <si>
    <t>Investments, Fair Value Disclosure</t>
  </si>
  <si>
    <t>Equity Securities without Readily Determinable Fair Value, Amount</t>
  </si>
  <si>
    <t>Equity Securities without Readily Determinable Fair Value, Upward Price Adjustment, Annual Amount</t>
  </si>
  <si>
    <t>Equity Securities without Readily Determinable Fair Value, Downward Price Adjustment, Annual Amount</t>
  </si>
  <si>
    <t>Equity Securities, FV-NI, Gain (Loss)</t>
  </si>
  <si>
    <t>Equity Securities, FV-NI, Realized Gain (Loss)</t>
  </si>
  <si>
    <t>Equity Securities, FV-NI, Unrealized Gain (Loss)</t>
  </si>
  <si>
    <t>Fair Value, Inputs, Level 1 [Member]</t>
  </si>
  <si>
    <t>Cash and Cash Equivalents, Fair Value Disclosure</t>
  </si>
  <si>
    <t>Derivative asset</t>
  </si>
  <si>
    <t xml:space="preserve"> </t>
  </si>
  <si>
    <t>Derivative Liability</t>
  </si>
  <si>
    <t>Business Combination, Contingent Consideration, Liability</t>
  </si>
  <si>
    <t>Fair Value, Inputs, Level 2 [Member]</t>
  </si>
  <si>
    <t>Fair Value, Inputs, Level 3 [Member]</t>
  </si>
  <si>
    <t>Business Combination, Contingent Consideration Arrangements, Change in Amount of Due to Foreign Exchange, Liability</t>
  </si>
  <si>
    <t>Certificates of Deposit [Member]</t>
  </si>
  <si>
    <t>Certificates of Deposit [Member] | Fair Value, Inputs, Level 1 [Member]</t>
  </si>
  <si>
    <t>Certificates of Deposit [Member] | Fair Value, Inputs, Level 2 [Member]</t>
  </si>
  <si>
    <t>Certificates of Deposit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debt securities - current [Member]</t>
  </si>
  <si>
    <t>Marketable debt securities - non-current [Member]</t>
  </si>
  <si>
    <t>Other Assets [Member]</t>
  </si>
  <si>
    <t>Other Assets [Member] | Fair Value, Inputs, Level 1 [Member]</t>
  </si>
  <si>
    <t>Other Assets [Member] | Fair Value, Inputs, Level 2 [Member]</t>
  </si>
  <si>
    <t>Other Assets [Member] | Fair Value, Inputs, Level 3 [Member]</t>
  </si>
  <si>
    <t>Portion at Other than Fair Value Measurement [Member]</t>
  </si>
  <si>
    <t>Equity Method Investments</t>
  </si>
  <si>
    <t>Contingent Value Rights [Member]</t>
  </si>
  <si>
    <t>Contingent Value Rights [Member] | Fair Value, Inputs, Level 1 [Member]</t>
  </si>
  <si>
    <t>Contingent Value Rights [Member] | Fair Value, Inputs, Level 2 [Member]</t>
  </si>
  <si>
    <t>Contingent Value Rights [Member] | Fair Value, Inputs, Level 3 [Member]</t>
  </si>
  <si>
    <t>Probability of payment [Member] | Maximum [Member]</t>
  </si>
  <si>
    <t>Debt Instrument, Measurement Input | percentage</t>
  </si>
  <si>
    <t>Probability of payment [Member] | Weighted Average [Member]</t>
  </si>
  <si>
    <t>Probability of payment [Member] | Minimum [Member]</t>
  </si>
  <si>
    <t>Measurement Input, Discount Rate [Member] | Maximum [Member]</t>
  </si>
  <si>
    <t>Measurement Input, Discount Rate [Member] | Weighted Average [Member]</t>
  </si>
  <si>
    <t>Measurement Input, Discount Rate [Member] | Minimum [Member]</t>
  </si>
  <si>
    <t>FINANCIAL INSTRUMENTS AND FAIR VALUE MEASUREMENTS (Derivatives and Hedging) (Details) € in Millions, $ in Millions</t>
  </si>
  <si>
    <t>Mar. 31, 2020EUR (€)</t>
  </si>
  <si>
    <t>Derivative [Line Items]</t>
  </si>
  <si>
    <t>Debt Instrument, Face Amount</t>
  </si>
  <si>
    <t>Derivative, Basis Spread on Variable Rate</t>
  </si>
  <si>
    <t>4.60%</t>
  </si>
  <si>
    <t>Other Comprehensive Income (Loss), Cash Flow Hedge, Gain (Loss), before Reclassification and Tax</t>
  </si>
  <si>
    <t>Other Comprehensive Income (Loss), Cash Flow Hedge, Gain (Loss), Reclassification, before Tax</t>
  </si>
  <si>
    <t>Other Comprehensive Income (Loss), Foreign Currency Transaction and Translation Gain (Loss), before Reclassification and Tax</t>
  </si>
  <si>
    <t>Designated as Hedging Instrument [Member]</t>
  </si>
  <si>
    <t>Interest Rate Swap [Member]</t>
  </si>
  <si>
    <t>Interest Rate Swap [Member] | Designated as Hedging Instrument [Member]</t>
  </si>
  <si>
    <t>Interest Rate Swap [Member] | Designated as Hedging Instrument [Member] | Assets [Member]</t>
  </si>
  <si>
    <t>Derivative, Notional Amount</t>
  </si>
  <si>
    <t>Interest Rate Swap [Member] | Designated as Hedging Instrument [Member] | Liability [Member]</t>
  </si>
  <si>
    <t>Cross Currency Interest Rate Contract [Member]</t>
  </si>
  <si>
    <t>Other Comprehensive Income (Loss), Net Investment Hedge, Gain (Loss), before Reclassification and Tax</t>
  </si>
  <si>
    <t>Cross Currency Interest Rate Contract [Member] | Designated as Hedging Instrument [Member]</t>
  </si>
  <si>
    <t>Cross Currency Interest Rate Contract [Member] | Designated as Hedging Instrument [Member] | Assets [Member]</t>
  </si>
  <si>
    <t>Cross Currency Interest Rate Contract [Member] | Designated as Hedging Instrument [Member] | Liability [Member]</t>
  </si>
  <si>
    <t>Foreign Exchange Forward [Member]</t>
  </si>
  <si>
    <t>Foreign Exchange Forward [Member] | Designated as Hedging Instrument [Member]</t>
  </si>
  <si>
    <t>Foreign Exchange Forward [Member] | Designated as Hedging Instrument [Member] | Assets [Member]</t>
  </si>
  <si>
    <t>Foreign Exchange Forward [Member] | Designated as Hedging Instrument [Member] | Liability [Member]</t>
  </si>
  <si>
    <t>Foreign Exchange Forward [Member] | Not Designated as Hedging Instrument [Member]</t>
  </si>
  <si>
    <t>Foreign Exchange Forward [Member] | Not Designated as Hedging Instrument [Member] | Assets [Member]</t>
  </si>
  <si>
    <t>Foreign Exchange Forward [Member] | Not Designated as Hedging Instrument [Member] | Liability [Member]</t>
  </si>
  <si>
    <t>Foreign Exchange Contract [Member] | Not Designated as Hedging Instrument [Member]</t>
  </si>
  <si>
    <t>Foreign Exchange Contract [Member] | Not Designated as Hedging Instrument [Member] | Assets [Member]</t>
  </si>
  <si>
    <t>Foreign Exchange Contract [Member] | Not Designated as Hedging Instrument [Member] | Liability [Member]</t>
  </si>
  <si>
    <t>Euro Member Countries, Euro | Foreign Exchange Forward [Member] | Designated as Hedging Instrument [Member]</t>
  </si>
  <si>
    <t>Japan, Yen | Cross Currency Interest Rate Contract [Member] | Designated as Hedging Instrument [Member]</t>
  </si>
  <si>
    <t>Japan, Yen | Foreign Exchange Forward [Member] | Designated as Hedging Instrument [Member]</t>
  </si>
  <si>
    <t>Cost of Sales [Member] | Interest Rate Swap [Member]</t>
  </si>
  <si>
    <t>Derivative, Gain (Loss) on Derivative, Net</t>
  </si>
  <si>
    <t>Cost of Sales [Member] | Cross Currency Interest Rate Contract [Member]</t>
  </si>
  <si>
    <t>Cost of Sales [Member] | Foreign Exchange Forward [Member]</t>
  </si>
  <si>
    <t>Cost of Sales [Member] | Foreign Exchange Contract [Member]</t>
  </si>
  <si>
    <t>Cost of Sales [Member] | Forward Starting Interest Rate Swap Contracts [Member]</t>
  </si>
  <si>
    <t>Other Income [Member] | Interest Rate Swap [Member]</t>
  </si>
  <si>
    <t>Other Income [Member] | Cross Currency Interest Rate Contract [Member]</t>
  </si>
  <si>
    <t>Other Income [Member] | Foreign Exchange Forward [Member]</t>
  </si>
  <si>
    <t>Other Income [Member] | Foreign Exchange Contract [Member]</t>
  </si>
  <si>
    <t>Other Income [Member] | Forward Starting Interest Rate Swap Contracts [Member]</t>
  </si>
  <si>
    <t>London Interbank Offered Rate (LIBOR) [Member]</t>
  </si>
  <si>
    <t>Derivative, Variable Interest Rate</t>
  </si>
  <si>
    <t>1.00%</t>
  </si>
  <si>
    <t>FINANCIAL INSTRUMENTS AND FAIR VALUE MEASUREMENTS (Debt) (Details) - USD ($) $ in Millions</t>
  </si>
  <si>
    <t>Debt Instrument [Line Items]</t>
  </si>
  <si>
    <t>Short-term Bank Loans and Notes Payable</t>
  </si>
  <si>
    <t>Current portion of long-term debt</t>
  </si>
  <si>
    <t>Other Short-term Borrowings</t>
  </si>
  <si>
    <t>Bank drafts and short-term borrowings</t>
  </si>
  <si>
    <t>Adjustments to Principal Value, Unamortized basis adjustment from swap terminations</t>
  </si>
  <si>
    <t>Debt Instrument, Unamortized Discount</t>
  </si>
  <si>
    <t>Debt Instrument, Unamortized Premium</t>
  </si>
  <si>
    <t>Total Debt</t>
  </si>
  <si>
    <t>Long-term debt, fair value</t>
  </si>
  <si>
    <t>Interest payments</t>
  </si>
  <si>
    <t>1.600% Notes Due 2019 [Member]</t>
  </si>
  <si>
    <t>Repayments of Notes Payable</t>
  </si>
  <si>
    <t>Interest rate on matured debt</t>
  </si>
  <si>
    <t>1.60%</t>
  </si>
  <si>
    <t>1.750% Notes Due 2019 [Member]</t>
  </si>
  <si>
    <t>1.75%</t>
  </si>
  <si>
    <t>$2.0 Billion Revolving Credit Facility Expiring in January 2020 [Member]</t>
  </si>
  <si>
    <t>Line of Credit Facility, Maximum Borrowing Capacity</t>
  </si>
  <si>
    <t>$1.5 Billion Revolving Credit Facility Expiring in September 2023 [Member]</t>
  </si>
  <si>
    <t>$1.5 Billion Revolving Credit Facility Expiring in July 2024 [Member]</t>
  </si>
  <si>
    <t>Revolving Credit Facility [Member]</t>
  </si>
  <si>
    <t>Revolving Credit Facility [Member] | $1.0 Billion Revolving Credit Facility Expiring in January 2022 [Member]</t>
  </si>
  <si>
    <t>RECEIVABLES (Details) $ in Millions</t>
  </si>
  <si>
    <t>Account Receivables [Line Items]</t>
  </si>
  <si>
    <t>Trade receivables</t>
  </si>
  <si>
    <t>Charge-Backs and Cash Discounts</t>
  </si>
  <si>
    <t>Less allowances</t>
  </si>
  <si>
    <t>Net trade receivables</t>
  </si>
  <si>
    <t>Non-U.S. receivables sold on a nonrecourse basis</t>
  </si>
  <si>
    <t>Number Of Largest Pharmaceutical Wholesalers</t>
  </si>
  <si>
    <t>Customer Concentration Risk [Member]</t>
  </si>
  <si>
    <t>Percent of aggregate total trade receivables due from three pharmaceutical wholesalers</t>
  </si>
  <si>
    <t>55.00%</t>
  </si>
  <si>
    <t>INVENTORIES (Details) - USD ($) $ in Millions</t>
  </si>
  <si>
    <t>Inventory, Finished Goods, Net of Reserves</t>
  </si>
  <si>
    <t>Inventory, Work in Process, Net of Reserves</t>
  </si>
  <si>
    <t>Inventory, Raw Materials and Supplies, Net of Reserves</t>
  </si>
  <si>
    <t>Total inventories</t>
  </si>
  <si>
    <t>Inventories - other assets</t>
  </si>
  <si>
    <t>Inventory purchase price fair value adjustment [Member]</t>
  </si>
  <si>
    <t>Business Combination, Recognized Identifiable Assets Acquired and Liabilities Assumed, Inventory</t>
  </si>
  <si>
    <t>PROPERTY, PLANT AND EQUIPMENT (Details) - USD ($) $ in Millions</t>
  </si>
  <si>
    <t>Land</t>
  </si>
  <si>
    <t>Buildings and Improvements, Gross</t>
  </si>
  <si>
    <t>Machinery and Equipment, Gross</t>
  </si>
  <si>
    <t>Construction in Progress, Gross</t>
  </si>
  <si>
    <t>Gross property, plant and equipment</t>
  </si>
  <si>
    <t>Less accumulated depreciation</t>
  </si>
  <si>
    <t>Depreciation expense</t>
  </si>
  <si>
    <t>GOODWILL AND OTHER INTANGIBLE ASSETS (Details) - USD ($) $ in Millions</t>
  </si>
  <si>
    <t>Jun. 30, 2020</t>
  </si>
  <si>
    <t>Acquired Finite-Lived Intangible Assets [Line Items]</t>
  </si>
  <si>
    <t>Gross other intangible assets</t>
  </si>
  <si>
    <t>Less: accumulated amortization</t>
  </si>
  <si>
    <t>Acquired Developed Product Rights Reclassified From IPRD</t>
  </si>
  <si>
    <t>Amortization expense</t>
  </si>
  <si>
    <t>Licensing Agreements [Member]</t>
  </si>
  <si>
    <t>Finite-Lived Intangible Assets, Net</t>
  </si>
  <si>
    <t>Technology-Based Intangible Assets [Member]</t>
  </si>
  <si>
    <t>Capitalized Software, Intangible Asset [Member]</t>
  </si>
  <si>
    <t>In Process Research and Development [Member]</t>
  </si>
  <si>
    <t>In-process research and development</t>
  </si>
  <si>
    <t>Minimum [Member] | Licensing Agreements [Member]</t>
  </si>
  <si>
    <t>Finite-Lived Intangible Asset, Useful Life</t>
  </si>
  <si>
    <t>5 years</t>
  </si>
  <si>
    <t>Minimum [Member] | Technology-Based Intangible Assets [Member]</t>
  </si>
  <si>
    <t>3 years</t>
  </si>
  <si>
    <t>Minimum [Member] | Capitalized Software, Intangible Asset [Member]</t>
  </si>
  <si>
    <t>Maximum [Member] | Licensing Agreements [Member]</t>
  </si>
  <si>
    <t>15 years</t>
  </si>
  <si>
    <t>Maximum [Member] | Technology-Based Intangible Assets [Member]</t>
  </si>
  <si>
    <t>Maximum [Member] | Capitalized Software, Intangible Asset [Member]</t>
  </si>
  <si>
    <t>10 years</t>
  </si>
  <si>
    <t>Forecast [Member]</t>
  </si>
  <si>
    <t>SUPPLEMENTAL FINANCIAL INFORMATION Other Current Assets (Details) - USD ($) $ in Millions</t>
  </si>
  <si>
    <t>Other Current Assets [Abstract]</t>
  </si>
  <si>
    <t>Prepaid Taxes</t>
  </si>
  <si>
    <t>Research and Development</t>
  </si>
  <si>
    <t>Other Prepaid Expense, Current</t>
  </si>
  <si>
    <t>SUPPLEMENTAL FINANCIAL INFORMATION Other Non-Current Assets (Details) - USD ($) $ in Millions</t>
  </si>
  <si>
    <t>Other Non-Current Assets [Abstract]</t>
  </si>
  <si>
    <t>Equity investments</t>
  </si>
  <si>
    <t>Operating Lease, Right-of-Use Asset</t>
  </si>
  <si>
    <t>Assets for Plan Benefits, Defined Benefit Plan</t>
  </si>
  <si>
    <t>Restricted Cash, Noncurrent</t>
  </si>
  <si>
    <t>Other Assets, Miscellaneous, Noncurrent</t>
  </si>
  <si>
    <t>Restricted Cash</t>
  </si>
  <si>
    <t>Other Current Liabilities (Details) - USD ($) $ in Millions</t>
  </si>
  <si>
    <t>Other Liabilities, Current [Abstract]</t>
  </si>
  <si>
    <t>Accrued rebates and returns</t>
  </si>
  <si>
    <t>Accrued Income Taxes, Current</t>
  </si>
  <si>
    <t>Employee-related Liabilities, Current</t>
  </si>
  <si>
    <t>Accrued Research And Development</t>
  </si>
  <si>
    <t>Dividends Payable, Current</t>
  </si>
  <si>
    <t>Accrued Interest</t>
  </si>
  <si>
    <t>Accrued Royalties, Current</t>
  </si>
  <si>
    <t>Operating Lease, Liability, Current</t>
  </si>
  <si>
    <t>Other Accrued Liabilities, Current</t>
  </si>
  <si>
    <t>SUPPLEMENTAL FINANCIAL INFORMATION Other Non-Current Liabilities (Details) - USD ($) $ in Millions</t>
  </si>
  <si>
    <t>Non-current pension liabilities</t>
  </si>
  <si>
    <t>Operating Lease, Liability, Noncurrent</t>
  </si>
  <si>
    <t>Deferred Income, Noncurrent</t>
  </si>
  <si>
    <t>Deferred Compensation Liability, Classified, Noncurrent</t>
  </si>
  <si>
    <t>Other Accrued Liabilities, Noncurrent</t>
  </si>
  <si>
    <t>EQUITY (Changes in Equity) (Details) - USD ($) $ / shares in Units, shares in Millions, $ in Millions</t>
  </si>
  <si>
    <t>Common Stock, Dividends, Per Share, Declared</t>
  </si>
  <si>
    <t>Stock Repurchase Program, Remaining Authorized Repurchase Amount</t>
  </si>
  <si>
    <t>Stock Repurchase Program, Authorized Amount</t>
  </si>
  <si>
    <t>Increase (Decrease) in Stockholders' Equity [Roll Forward]</t>
  </si>
  <si>
    <t>Common Stock, Value, Issued, Balance at Beginning of Period</t>
  </si>
  <si>
    <t>Common Stock, Value, Issued, Balance at End of Period</t>
  </si>
  <si>
    <t>Capital in Excess of Par Value of Stock, Balance at Beginning of Period</t>
  </si>
  <si>
    <t>Capital in Excess of Par Value of Stock, Balance at End of Period</t>
  </si>
  <si>
    <t>Accumulated Other Comprehensive Loss, Balance at Beginning of Period</t>
  </si>
  <si>
    <t>Accumulated Other Comprehensive Loss, Balance at End of Period</t>
  </si>
  <si>
    <t>Retained Earnings, Balance at Beginning of Period</t>
  </si>
  <si>
    <t>Net Earnings Attributable to BMS</t>
  </si>
  <si>
    <t>Retained Earnings, Balance at End of Period</t>
  </si>
  <si>
    <t>Stock repurchase program, Shares</t>
  </si>
  <si>
    <t>Cost of Treasury Stock, Balance at Beginning of Period</t>
  </si>
  <si>
    <t>Stock Repurchased During Period, Value</t>
  </si>
  <si>
    <t>Cost of Treasury Stock, Balance at End of Period</t>
  </si>
  <si>
    <t>Noncontrolling interest, Balance at Beginning of Period</t>
  </si>
  <si>
    <t>Noncontrolling interest, Balance at End of Period</t>
  </si>
  <si>
    <t>Common Stock [Member]</t>
  </si>
  <si>
    <t>Common Stock, Shares Issued, Balance at Beginning of Period</t>
  </si>
  <si>
    <t>Common Stock, Shares Issued, Balance at End of Period</t>
  </si>
  <si>
    <t>Capital in Excess of Par Value of Stock [Member]</t>
  </si>
  <si>
    <t>Stockholders' Equity, Other</t>
  </si>
  <si>
    <t>Accumulated Other Comprehensive Loss</t>
  </si>
  <si>
    <t>Retained Earnings [Member]</t>
  </si>
  <si>
    <t>Cash dividends declared</t>
  </si>
  <si>
    <t>Treasury Stock [Member]</t>
  </si>
  <si>
    <t>Treasury Stock, Shares, Balance at Beginning of Period</t>
  </si>
  <si>
    <t>Share-based Payment Arrangement, Shares Withheld for Tax Withholding Obligation</t>
  </si>
  <si>
    <t>Treasury Stock, Shares, Balance at End of Period</t>
  </si>
  <si>
    <t>Employee stock compensation plans, Cost</t>
  </si>
  <si>
    <t>Noncontrolling Interest [Member]</t>
  </si>
  <si>
    <t>Noncontrolling Interest, Decrease from Distributions to Noncontrolling Interest Holders</t>
  </si>
  <si>
    <t>Accounting Standards Update 2016-02 [Member]</t>
  </si>
  <si>
    <t>Cumulative effect of an accounting change on retained earnings</t>
  </si>
  <si>
    <t>EQUITY (Other Comprehensive Income/(Loss)) (Details) - USD ($) $ in Millions</t>
  </si>
  <si>
    <t>Other Comprehensive Income (Loss), before Tax [Abstract]</t>
  </si>
  <si>
    <t>Other Comprehensive Income (Loss), Cash Flow Hedge, Gain (Loss), after Reclassification, before Tax</t>
  </si>
  <si>
    <t>Pension and postretirement benefits - Actuarial gains/(losses), Pre-tax</t>
  </si>
  <si>
    <t>Pension and postretirement benefits - Amortization, Pre-tax</t>
  </si>
  <si>
    <t>Pension and postretirement benefits - Curtailments and settlements, Pre-Tax</t>
  </si>
  <si>
    <t>Pension and postretirement benefits, Pre-tax</t>
  </si>
  <si>
    <t>Other Comprehensive Income (Loss), Securities, Available-for-sale, Adjustment, before Reclassification Adjustments and Tax</t>
  </si>
  <si>
    <t>Other Comprehensive Income (Loss), Reclassification Adjustment from AOCI for Sale of Securities, before Tax</t>
  </si>
  <si>
    <t>Other Comprehensive Income (Loss), Securities, Available-for-sale, Adjustment, before Tax</t>
  </si>
  <si>
    <t>Other Comprehensive Income/(Loss), Pre-tax</t>
  </si>
  <si>
    <t>Other Comprehensive Income (Loss), Tax, Parenthetical Disclosures [Abstract]</t>
  </si>
  <si>
    <t>Other Comprehensive Income (Loss), Cash Flow Hedge, Gain (Loss), before Reclassification, Tax</t>
  </si>
  <si>
    <t>Other Comprehensive Income (Loss), Cash Flow Hedge, Gain (Loss), Reclassification, Tax</t>
  </si>
  <si>
    <t>Other Comprehensive Income (Loss), Cash Flow Hedge, Gain (Loss), after Reclassification, Tax</t>
  </si>
  <si>
    <t>Pension and postretirement benefits - Actuarial gains/(losses), Tax</t>
  </si>
  <si>
    <t>Pension and postretirement benefits - Amortization, Tax</t>
  </si>
  <si>
    <t>Pension and postretirement benefits - Curtailments and settlements, Tax</t>
  </si>
  <si>
    <t>Pension and postretirement benefits, Tax</t>
  </si>
  <si>
    <t>Other Comprehensive Income (Loss), Available-for-sale Securities, before Reclassification Adjustments, Tax</t>
  </si>
  <si>
    <t>Other Comprehensive Income (Loss), Reclassification Adjustment from AOCI for Sale of Securities, Tax</t>
  </si>
  <si>
    <t>Other Comprehensive Income (Loss), Securities, Available-for-sale, Tax</t>
  </si>
  <si>
    <t>Foreign currency translation, Tax</t>
  </si>
  <si>
    <t>Other comprehensive income/(loss), Tax</t>
  </si>
  <si>
    <t>Other Comprehensive Income (Loss), Net of Tax [Abstract]</t>
  </si>
  <si>
    <t>Other Comprehensive Income (Loss), Cash Flow Hedge, Gain (Loss), before Reclassification, after Tax</t>
  </si>
  <si>
    <t>Other Comprehensive Income (Loss), Cash Flow Hedge, Gain (Loss), Reclassification, after Tax</t>
  </si>
  <si>
    <t>Pension and postretirement benefits - Actuarial gains/(losses), After tax</t>
  </si>
  <si>
    <t>Pension and postretirement benefits - Amortization, After tax</t>
  </si>
  <si>
    <t>Pension and postretirement benefits - Curtailments and settlements, After tax</t>
  </si>
  <si>
    <t>Pension and postretirement benefits, After tax</t>
  </si>
  <si>
    <t>Other Comprehensive Income (Loss), Securities, Available-for-sale, Adjustment, before Reclassification Adjustments, after Tax</t>
  </si>
  <si>
    <t>Other Comprehensive Income (Loss), Reclassification Adjustment from AOCI for Sale of Securities, Net of Tax</t>
  </si>
  <si>
    <t>Derivatives qualifying as cash flow hedges</t>
  </si>
  <si>
    <t>Pension and postretirement benefits</t>
  </si>
  <si>
    <t>Available-for-sale securities</t>
  </si>
  <si>
    <t>Foreign currency translation</t>
  </si>
  <si>
    <t>PENSION AND POSTRETIREMENT BENEFIT PLANS (Details) - USD ($) $ in Millions</t>
  </si>
  <si>
    <t>Pension, Postretirement And Postemployment Liabilities Statement [Line Items]</t>
  </si>
  <si>
    <t>Net periodic benefit cost/(credit)</t>
  </si>
  <si>
    <t>Defined contribution plan expense</t>
  </si>
  <si>
    <t>Pension Assets Transfer</t>
  </si>
  <si>
    <t>Pension Benefits [Member]</t>
  </si>
  <si>
    <t>Service cost - benefits earned during the period</t>
  </si>
  <si>
    <t>Interest cost on projected benefit obligation</t>
  </si>
  <si>
    <t>Expected return on plan assets</t>
  </si>
  <si>
    <t>Amortization of prior service credits</t>
  </si>
  <si>
    <t>Amortization of net actuarial (gain)/loss</t>
  </si>
  <si>
    <t>Defined Benefit Plan, Net Periodic Benefit Cost (Credit), Gain (Loss) Due to Curtailment</t>
  </si>
  <si>
    <t>EMPLOYEE STOCK BENEFIT PLANS Share-based Payment Arrangement, Cost by Plan (Details) - USD ($) $ in Millions</t>
  </si>
  <si>
    <t>Share-based Payment Arrangement, Expense</t>
  </si>
  <si>
    <t>Share-based Payment Arrangement, Expense, Tax Benefit</t>
  </si>
  <si>
    <t>Proceeds and Excess Tax Benefit from Share-based Compensation</t>
  </si>
  <si>
    <t>Cost of Sales [Member]</t>
  </si>
  <si>
    <t>Selling, General and Administrative Expenses [Member]</t>
  </si>
  <si>
    <t>Research and Development Expense [Member]</t>
  </si>
  <si>
    <t>Other Income [Member]</t>
  </si>
  <si>
    <t>Celgene [Member]</t>
  </si>
  <si>
    <t>Share-based Payment Arrangement, Accelerated Cost</t>
  </si>
  <si>
    <t>Contingent Value Rights [Member] | Share-based Payment Arrangement, Option [Member] | Celgene [Member]</t>
  </si>
  <si>
    <t>EMPLOYEE STOCK BENEFIT PLANS Schedule Of Share Based Compensation Additional Information (Details) shares in Millions</t>
  </si>
  <si>
    <t>Mar. 31, 2020$ / sharesshares</t>
  </si>
  <si>
    <t>Restricted Stock Units (RSU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Market share units [Member]</t>
  </si>
  <si>
    <t>Performance Shares [Member]</t>
  </si>
  <si>
    <t>EMPLOYEE STOCK BENEFIT PLANS Share-based Payment Arrangement, Nonvested Award, Cost (Details) $ in Millions</t>
  </si>
  <si>
    <t>Share-based Payment Arrangement, Option [Member]</t>
  </si>
  <si>
    <t>Share-based Payment Arrangement, Nonvested Award, Cost Not yet Recognized, Amount</t>
  </si>
  <si>
    <t>Share-based Payment Arrangement, Nonvested Award, Cost Not yet Recognized, Period for Recognition</t>
  </si>
  <si>
    <t>1 year 10 months 24 days</t>
  </si>
  <si>
    <t>2 years 10 months 24 days</t>
  </si>
  <si>
    <t>3 years 4 months 24 days</t>
  </si>
  <si>
    <t>2 years 1 month 6 days</t>
  </si>
  <si>
    <t>LEGAL PROCEEDINGS AND CONTINGENCIES (Details)</t>
  </si>
  <si>
    <t>Mar. 31, 2020USD ($)lawsuits</t>
  </si>
  <si>
    <t>Anti-PD-1 Antibody Litigation [Member]</t>
  </si>
  <si>
    <t>Legal Proceedings And Contingencies [Line Items]</t>
  </si>
  <si>
    <t>Loss Contingency, Patents Allegedly Infringed, Number</t>
  </si>
  <si>
    <t>Eliquis Patent Litigation [Member]</t>
  </si>
  <si>
    <t>Loss Contingency, Number of Plaintiffs</t>
  </si>
  <si>
    <t>Plavix Australia Intellectual Property [Member] | Australia, Dollars</t>
  </si>
  <si>
    <t>Loss contingency, Estimate of possible loss</t>
  </si>
  <si>
    <t>Plavix Australia Intellectual Property [Member] | United States of America, Dollars</t>
  </si>
  <si>
    <t>Abilify Product Liability [Member]</t>
  </si>
  <si>
    <t>Loss Contingency, Pending Claims, Number | lawsuits</t>
  </si>
  <si>
    <t>Byetta Product Liability Litigation [Member]</t>
  </si>
  <si>
    <t>Securities Litigation [Member]</t>
  </si>
  <si>
    <t>Cercla Matters [Member]</t>
  </si>
  <si>
    <t>Upfront, milestone and other licensing receipts [Member] | CAR T Kite Litigation [Member]</t>
  </si>
  <si>
    <t>Royalty [Member] | CAR T Kite Litigation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4"/>
    <col customWidth="1" max="2" min="2" width="4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0</v>
      </c>
    </row>
    <row r="18" spans="1:2">
      <c r="A18" s="3" t="s">
        <v>32</v>
      </c>
      <c r="B18" s="3" t="s">
        <v>33</v>
      </c>
    </row>
    <row r="19" spans="1:2">
      <c r="A19" s="3" t="s">
        <v>34</v>
      </c>
      <c r="B19" s="4" t="n">
        <v>2262689755</v>
      </c>
    </row>
    <row r="20" spans="1:2">
      <c r="A20" s="3" t="s">
        <v>35</v>
      </c>
      <c r="B20" s="3" t="s">
        <v>36</v>
      </c>
    </row>
    <row r="21" spans="1:2">
      <c r="A21" s="3" t="s">
        <v>37</v>
      </c>
      <c r="B21" s="3" t="s">
        <v>38</v>
      </c>
    </row>
    <row r="22" spans="1:2">
      <c r="A22" s="3" t="s">
        <v>39</v>
      </c>
      <c r="B22" s="3" t="s">
        <v>40</v>
      </c>
    </row>
    <row r="23" spans="1:2">
      <c r="A23" s="3" t="s">
        <v>41</v>
      </c>
      <c r="B23" s="3" t="s">
        <v>42</v>
      </c>
    </row>
    <row r="24" spans="1:2">
      <c r="A24" s="3" t="s">
        <v>43</v>
      </c>
      <c r="B24" s="3" t="s">
        <v>44</v>
      </c>
    </row>
    <row r="25" spans="1:2">
      <c r="A25" s="3" t="s">
        <v>45</v>
      </c>
      <c r="B25" s="3" t="s">
        <v>38</v>
      </c>
    </row>
    <row r="26" spans="1:2">
      <c r="A26" s="3" t="s">
        <v>46</v>
      </c>
      <c r="B26" s="3" t="s">
        <v>38</v>
      </c>
    </row>
    <row r="27" spans="1:2">
      <c r="A27" s="3" t="s">
        <v>47</v>
      </c>
      <c r="B27" s="3" t="s">
        <v>38</v>
      </c>
    </row>
    <row r="28" spans="1:2">
      <c r="A28" s="3" t="s">
        <v>48</v>
      </c>
      <c r="B28" s="3" t="s">
        <v>38</v>
      </c>
    </row>
    <row r="29" spans="1:2">
      <c r="A29" s="3" t="s">
        <v>49</v>
      </c>
    </row>
    <row r="30" spans="1:2">
      <c r="A30" s="3" t="s">
        <v>50</v>
      </c>
      <c r="B30" s="3" t="s">
        <v>51</v>
      </c>
    </row>
    <row r="31" spans="1:2">
      <c r="A31" s="3" t="s">
        <v>52</v>
      </c>
      <c r="B31" s="3" t="s">
        <v>53</v>
      </c>
    </row>
    <row r="32" spans="1:2">
      <c r="A32" s="3" t="s">
        <v>54</v>
      </c>
      <c r="B32" s="3" t="s">
        <v>55</v>
      </c>
    </row>
    <row r="33" spans="1:2">
      <c r="A33" s="3" t="s">
        <v>56</v>
      </c>
    </row>
    <row r="34" spans="1:2">
      <c r="A34" s="3" t="s">
        <v>50</v>
      </c>
      <c r="B34" s="3" t="s">
        <v>57</v>
      </c>
    </row>
    <row r="35" spans="1:2">
      <c r="A35" s="3" t="s">
        <v>52</v>
      </c>
      <c r="B35" s="3" t="s">
        <v>58</v>
      </c>
    </row>
    <row r="36" spans="1:2">
      <c r="A36" s="3" t="s">
        <v>54</v>
      </c>
      <c r="B36" s="3" t="s">
        <v>55</v>
      </c>
    </row>
    <row r="37" spans="1:2">
      <c r="A37" s="3" t="s">
        <v>59</v>
      </c>
    </row>
    <row r="38" spans="1:2">
      <c r="A38" s="3" t="s">
        <v>50</v>
      </c>
      <c r="B38" s="3" t="s">
        <v>60</v>
      </c>
    </row>
    <row r="39" spans="1:2">
      <c r="A39" s="3" t="s">
        <v>52</v>
      </c>
      <c r="B39" s="3" t="s">
        <v>61</v>
      </c>
    </row>
    <row r="40" spans="1:2">
      <c r="A40" s="3" t="s">
        <v>54</v>
      </c>
      <c r="B40" s="3" t="s">
        <v>55</v>
      </c>
    </row>
    <row r="41" spans="1:2">
      <c r="A41" s="3" t="s">
        <v>62</v>
      </c>
    </row>
    <row r="42" spans="1:2">
      <c r="A42" s="3" t="s">
        <v>50</v>
      </c>
      <c r="B42" s="3" t="s">
        <v>63</v>
      </c>
    </row>
    <row r="43" spans="1:2">
      <c r="A43" s="3" t="s">
        <v>52</v>
      </c>
      <c r="B43" s="3" t="s">
        <v>64</v>
      </c>
    </row>
    <row r="44" spans="1:2">
      <c r="A44" s="3" t="s">
        <v>54</v>
      </c>
      <c r="B44" s="3" t="s">
        <v>55</v>
      </c>
    </row>
    <row r="45" spans="1:2">
      <c r="A45" s="3" t="s">
        <v>65</v>
      </c>
    </row>
    <row r="46" spans="1:2">
      <c r="A46" s="3" t="s">
        <v>50</v>
      </c>
      <c r="B46" s="3" t="s">
        <v>66</v>
      </c>
    </row>
    <row r="47" spans="1:2">
      <c r="A47" s="3" t="s">
        <v>52</v>
      </c>
      <c r="B47" s="3" t="s">
        <v>67</v>
      </c>
    </row>
    <row r="48" spans="1:2">
      <c r="A48" s="3" t="s">
        <v>54</v>
      </c>
      <c r="B48"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69</v>
      </c>
    </row>
    <row r="3" spans="1:2">
      <c r="A3" s="7" t="s">
        <v>188</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69</v>
      </c>
    </row>
    <row r="3" spans="1:2">
      <c r="A3" s="7" t="s">
        <v>192</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69</v>
      </c>
    </row>
    <row r="3" spans="1:2">
      <c r="A3" s="7" t="s">
        <v>196</v>
      </c>
    </row>
    <row r="4" spans="1:2">
      <c r="A4" s="3" t="s">
        <v>197</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69</v>
      </c>
    </row>
    <row r="3" spans="1:2">
      <c r="A3" s="7" t="s">
        <v>200</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69</v>
      </c>
    </row>
    <row r="3" spans="1:2">
      <c r="A3" s="7" t="s">
        <v>204</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69</v>
      </c>
    </row>
    <row r="3" spans="1:2">
      <c r="A3" s="7" t="s">
        <v>208</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69</v>
      </c>
    </row>
    <row r="3" spans="1:2">
      <c r="A3" s="7" t="s">
        <v>212</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69</v>
      </c>
    </row>
    <row r="3" spans="1:2">
      <c r="A3" s="7" t="s">
        <v>216</v>
      </c>
    </row>
    <row r="4" spans="1:2">
      <c r="A4" s="3" t="s">
        <v>217</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69</v>
      </c>
    </row>
    <row r="3" spans="1:2">
      <c r="A3" s="7" t="s">
        <v>220</v>
      </c>
    </row>
    <row r="4" spans="1:2">
      <c r="A4" s="3" t="s">
        <v>221</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69</v>
      </c>
    </row>
    <row r="3" spans="1:2">
      <c r="A3" s="7" t="s">
        <v>224</v>
      </c>
    </row>
    <row r="4" spans="1:2">
      <c r="A4" s="3" t="s">
        <v>225</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68</v>
      </c>
      <c r="C1" s="2" t="s">
        <v>1</v>
      </c>
    </row>
    <row r="2" spans="1:4">
      <c r="C2" s="2" t="s">
        <v>69</v>
      </c>
      <c r="D2" s="2" t="s">
        <v>70</v>
      </c>
    </row>
    <row r="3" spans="1:4">
      <c r="A3" s="3" t="s">
        <v>71</v>
      </c>
      <c r="C3" s="5" t="n">
        <v>10781</v>
      </c>
      <c r="D3" s="5" t="n">
        <v>5920</v>
      </c>
    </row>
    <row r="4" spans="1:4">
      <c r="A4" s="3" t="s">
        <v>72</v>
      </c>
      <c r="B4" s="3" t="s">
        <v>73</v>
      </c>
      <c r="C4" s="4" t="n">
        <v>3662</v>
      </c>
      <c r="D4" s="4" t="n">
        <v>1824</v>
      </c>
    </row>
    <row r="5" spans="1:4">
      <c r="A5" s="3" t="s">
        <v>74</v>
      </c>
      <c r="C5" s="4" t="n">
        <v>1606</v>
      </c>
      <c r="D5" s="4" t="n">
        <v>1006</v>
      </c>
    </row>
    <row r="6" spans="1:4">
      <c r="A6" s="3" t="s">
        <v>75</v>
      </c>
      <c r="C6" s="4" t="n">
        <v>2372</v>
      </c>
      <c r="D6" s="4" t="n">
        <v>1348</v>
      </c>
    </row>
    <row r="7" spans="1:4">
      <c r="A7" s="3" t="s">
        <v>76</v>
      </c>
      <c r="C7" s="4" t="n">
        <v>2282</v>
      </c>
      <c r="D7" s="4" t="n">
        <v>24</v>
      </c>
    </row>
    <row r="8" spans="1:4">
      <c r="A8" s="3" t="s">
        <v>77</v>
      </c>
      <c r="C8" s="4" t="n">
        <v>1163</v>
      </c>
      <c r="D8" s="4" t="n">
        <v>-261</v>
      </c>
    </row>
    <row r="9" spans="1:4">
      <c r="A9" s="3" t="s">
        <v>78</v>
      </c>
      <c r="C9" s="4" t="n">
        <v>11085</v>
      </c>
      <c r="D9" s="4" t="n">
        <v>3941</v>
      </c>
    </row>
    <row r="10" spans="1:4">
      <c r="A10" s="3" t="s">
        <v>79</v>
      </c>
      <c r="C10" s="4" t="n">
        <v>-304</v>
      </c>
      <c r="D10" s="4" t="n">
        <v>1979</v>
      </c>
    </row>
    <row r="11" spans="1:4">
      <c r="A11" s="3" t="s">
        <v>80</v>
      </c>
      <c r="C11" s="4" t="n">
        <v>462</v>
      </c>
      <c r="D11" s="4" t="n">
        <v>264</v>
      </c>
    </row>
    <row r="12" spans="1:4">
      <c r="A12" s="3" t="s">
        <v>81</v>
      </c>
      <c r="C12" s="4" t="n">
        <v>-766</v>
      </c>
      <c r="D12" s="4" t="n">
        <v>1715</v>
      </c>
    </row>
    <row r="13" spans="1:4">
      <c r="A13" s="3" t="s">
        <v>82</v>
      </c>
      <c r="C13" s="4" t="n">
        <v>9</v>
      </c>
      <c r="D13" s="4" t="n">
        <v>5</v>
      </c>
    </row>
    <row r="14" spans="1:4">
      <c r="A14" s="3" t="s">
        <v>83</v>
      </c>
      <c r="C14" s="5" t="n">
        <v>-775</v>
      </c>
      <c r="D14" s="5" t="n">
        <v>1710</v>
      </c>
    </row>
    <row r="15" spans="1:4">
      <c r="A15" s="3" t="s">
        <v>84</v>
      </c>
      <c r="C15" s="6" t="n">
        <v>-0.34</v>
      </c>
      <c r="D15" s="6" t="n">
        <v>1.05</v>
      </c>
    </row>
    <row r="16" spans="1:4">
      <c r="A16" s="3" t="s">
        <v>85</v>
      </c>
      <c r="C16" s="6" t="n">
        <v>-0.34</v>
      </c>
      <c r="D16" s="6" t="n">
        <v>1.04</v>
      </c>
    </row>
    <row r="17" spans="1:4">
      <c r="A17" s="3" t="s">
        <v>86</v>
      </c>
    </row>
    <row r="18" spans="1:4">
      <c r="A18" s="3" t="s">
        <v>71</v>
      </c>
      <c r="C18" s="5" t="n">
        <v>10541</v>
      </c>
      <c r="D18" s="5" t="n">
        <v>5713</v>
      </c>
    </row>
    <row r="19" spans="1:4">
      <c r="A19" s="3" t="s">
        <v>87</v>
      </c>
    </row>
    <row r="20" spans="1:4">
      <c r="A20" s="3" t="s">
        <v>71</v>
      </c>
      <c r="C20" s="5" t="n">
        <v>240</v>
      </c>
      <c r="D20" s="5" t="n">
        <v>207</v>
      </c>
    </row>
    <row r="21" spans="1:4"/>
    <row r="22" spans="1:4">
      <c r="A22" s="3" t="s">
        <v>73</v>
      </c>
      <c r="B22" s="3" t="s">
        <v>88</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69</v>
      </c>
    </row>
    <row r="3" spans="1:2">
      <c r="A3" s="7" t="s">
        <v>228</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69</v>
      </c>
    </row>
    <row r="3" spans="1:2">
      <c r="A3" s="7" t="s">
        <v>232</v>
      </c>
    </row>
    <row r="4" spans="1:2">
      <c r="A4" s="3" t="s">
        <v>233</v>
      </c>
      <c r="B4"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69</v>
      </c>
    </row>
    <row r="3" spans="1:2">
      <c r="A3" s="7" t="s">
        <v>236</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69</v>
      </c>
    </row>
    <row r="3" spans="1:2">
      <c r="A3" s="7" t="s">
        <v>240</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69</v>
      </c>
    </row>
    <row r="3" spans="1:2">
      <c r="A3" s="7" t="s">
        <v>244</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69</v>
      </c>
    </row>
    <row r="3" spans="1:2">
      <c r="A3" s="7" t="s">
        <v>256</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69</v>
      </c>
    </row>
    <row r="3" spans="1:2">
      <c r="A3" s="7" t="s">
        <v>180</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69</v>
      </c>
    </row>
    <row r="3" spans="1:2">
      <c r="A3" s="7" t="s">
        <v>267</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69</v>
      </c>
    </row>
    <row r="3" spans="1:2">
      <c r="A3" s="7" t="s">
        <v>188</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69</v>
      </c>
    </row>
    <row r="3" spans="1:2">
      <c r="A3" s="3" t="s">
        <v>274</v>
      </c>
    </row>
    <row r="4" spans="1:2">
      <c r="A4" s="7" t="s">
        <v>275</v>
      </c>
    </row>
    <row r="5" spans="1:2">
      <c r="A5" s="3" t="s">
        <v>276</v>
      </c>
      <c r="B5" s="3" t="s">
        <v>277</v>
      </c>
    </row>
    <row r="6" spans="1:2">
      <c r="A6" s="3" t="s">
        <v>278</v>
      </c>
      <c r="B6" s="3" t="s">
        <v>279</v>
      </c>
    </row>
    <row r="7" spans="1:2">
      <c r="A7" s="3" t="s">
        <v>280</v>
      </c>
    </row>
    <row r="8" spans="1:2">
      <c r="A8" s="7" t="s">
        <v>275</v>
      </c>
    </row>
    <row r="9" spans="1:2">
      <c r="A9" s="3" t="s">
        <v>276</v>
      </c>
      <c r="B9" s="3" t="s">
        <v>281</v>
      </c>
    </row>
    <row r="10" spans="1:2">
      <c r="A10" s="3" t="s">
        <v>278</v>
      </c>
      <c r="B10"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69</v>
      </c>
      <c r="C2" s="2" t="s">
        <v>70</v>
      </c>
    </row>
    <row r="3" spans="1:3">
      <c r="A3" s="7" t="s">
        <v>90</v>
      </c>
    </row>
    <row r="4" spans="1:3">
      <c r="A4" s="3" t="s">
        <v>81</v>
      </c>
      <c r="B4" s="5" t="n">
        <v>-766</v>
      </c>
      <c r="C4" s="5" t="n">
        <v>1715</v>
      </c>
    </row>
    <row r="5" spans="1:3">
      <c r="A5" s="3" t="s">
        <v>91</v>
      </c>
      <c r="B5" s="4" t="n">
        <v>70</v>
      </c>
      <c r="C5" s="4" t="n">
        <v>14</v>
      </c>
    </row>
    <row r="6" spans="1:3">
      <c r="A6" s="3" t="s">
        <v>92</v>
      </c>
      <c r="B6" s="4" t="n">
        <v>16</v>
      </c>
      <c r="C6" s="4" t="n">
        <v>49</v>
      </c>
    </row>
    <row r="7" spans="1:3">
      <c r="A7" s="3" t="s">
        <v>93</v>
      </c>
      <c r="B7" s="4" t="n">
        <v>1</v>
      </c>
      <c r="C7" s="4" t="n">
        <v>26</v>
      </c>
    </row>
    <row r="8" spans="1:3">
      <c r="A8" s="3" t="s">
        <v>94</v>
      </c>
      <c r="B8" s="4" t="n">
        <v>-116</v>
      </c>
      <c r="C8" s="4" t="n">
        <v>29</v>
      </c>
    </row>
    <row r="9" spans="1:3">
      <c r="A9" s="3" t="s">
        <v>95</v>
      </c>
      <c r="B9" s="4" t="n">
        <v>-29</v>
      </c>
      <c r="C9" s="4" t="n">
        <v>118</v>
      </c>
    </row>
    <row r="10" spans="1:3">
      <c r="A10" s="3" t="s">
        <v>96</v>
      </c>
      <c r="B10" s="4" t="n">
        <v>-795</v>
      </c>
      <c r="C10" s="4" t="n">
        <v>1833</v>
      </c>
    </row>
    <row r="11" spans="1:3">
      <c r="A11" s="3" t="s">
        <v>82</v>
      </c>
      <c r="B11" s="4" t="n">
        <v>9</v>
      </c>
      <c r="C11" s="4" t="n">
        <v>5</v>
      </c>
    </row>
    <row r="12" spans="1:3">
      <c r="A12" s="3" t="s">
        <v>97</v>
      </c>
      <c r="B12" s="5" t="n">
        <v>-804</v>
      </c>
      <c r="C12" s="5" t="n">
        <v>18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69</v>
      </c>
    </row>
    <row r="3" spans="1:2">
      <c r="A3" s="7" t="s">
        <v>196</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69</v>
      </c>
    </row>
    <row r="3" spans="1:2">
      <c r="A3" s="7" t="s">
        <v>200</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69</v>
      </c>
    </row>
    <row r="3" spans="1:2">
      <c r="A3" s="7" t="s">
        <v>204</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row r="10" spans="1:2">
      <c r="A10" s="3" t="s">
        <v>302</v>
      </c>
      <c r="B10" s="3" t="s">
        <v>303</v>
      </c>
    </row>
    <row r="11" spans="1:2">
      <c r="A11" s="3" t="s">
        <v>304</v>
      </c>
      <c r="B11" s="3" t="s">
        <v>305</v>
      </c>
    </row>
    <row r="12" spans="1:2">
      <c r="A12" s="3" t="s">
        <v>306</v>
      </c>
      <c r="B12" s="3" t="s">
        <v>307</v>
      </c>
    </row>
    <row r="13" spans="1:2">
      <c r="A13" s="3" t="s">
        <v>308</v>
      </c>
      <c r="B13"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69</v>
      </c>
    </row>
    <row r="3" spans="1:2">
      <c r="A3" s="7" t="s">
        <v>208</v>
      </c>
    </row>
    <row r="4" spans="1:2">
      <c r="A4" s="3" t="s">
        <v>311</v>
      </c>
      <c r="B4"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69</v>
      </c>
    </row>
    <row r="3" spans="1:2">
      <c r="A3" s="7" t="s">
        <v>212</v>
      </c>
    </row>
    <row r="4" spans="1:2">
      <c r="A4" s="3" t="s">
        <v>314</v>
      </c>
      <c r="B4"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69</v>
      </c>
    </row>
    <row r="3" spans="1:2">
      <c r="A3" s="7" t="s">
        <v>216</v>
      </c>
    </row>
    <row r="4" spans="1:2">
      <c r="A4" s="3" t="s">
        <v>317</v>
      </c>
      <c r="B4"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69</v>
      </c>
    </row>
    <row r="3" spans="1:2">
      <c r="A3" s="7" t="s">
        <v>220</v>
      </c>
    </row>
    <row r="4" spans="1:2">
      <c r="A4" s="3" t="s">
        <v>320</v>
      </c>
      <c r="B4"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69</v>
      </c>
    </row>
    <row r="3" spans="1:2">
      <c r="A3" s="7" t="s">
        <v>224</v>
      </c>
    </row>
    <row r="4" spans="1:2">
      <c r="A4" s="3" t="s">
        <v>323</v>
      </c>
      <c r="B4" s="3" t="s">
        <v>324</v>
      </c>
    </row>
    <row r="5" spans="1:2">
      <c r="A5" s="3" t="s">
        <v>325</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69</v>
      </c>
    </row>
    <row r="3" spans="1:2">
      <c r="A3" s="7" t="s">
        <v>228</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69</v>
      </c>
    </row>
    <row r="3" spans="1:2">
      <c r="A3" s="7" t="s">
        <v>232</v>
      </c>
    </row>
    <row r="4" spans="1:2">
      <c r="A4" s="3" t="s">
        <v>339</v>
      </c>
      <c r="B4"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v>
      </c>
      <c r="B1" s="2" t="s">
        <v>69</v>
      </c>
      <c r="C1" s="2" t="s">
        <v>99</v>
      </c>
    </row>
    <row r="2" spans="1:3">
      <c r="A2" s="7" t="s">
        <v>100</v>
      </c>
    </row>
    <row r="3" spans="1:3">
      <c r="A3" s="3" t="s">
        <v>101</v>
      </c>
      <c r="B3" s="5" t="n">
        <v>15817</v>
      </c>
      <c r="C3" s="5" t="n">
        <v>12346</v>
      </c>
    </row>
    <row r="4" spans="1:3">
      <c r="A4" s="3" t="s">
        <v>102</v>
      </c>
      <c r="B4" s="4" t="n">
        <v>2505</v>
      </c>
      <c r="C4" s="4" t="n">
        <v>3047</v>
      </c>
    </row>
    <row r="5" spans="1:3">
      <c r="A5" s="3" t="s">
        <v>103</v>
      </c>
      <c r="B5" s="4" t="n">
        <v>8290</v>
      </c>
      <c r="C5" s="4" t="n">
        <v>7685</v>
      </c>
    </row>
    <row r="6" spans="1:3">
      <c r="A6" s="3" t="s">
        <v>104</v>
      </c>
      <c r="B6" s="4" t="n">
        <v>2836</v>
      </c>
      <c r="C6" s="4" t="n">
        <v>4293</v>
      </c>
    </row>
    <row r="7" spans="1:3">
      <c r="A7" s="3" t="s">
        <v>105</v>
      </c>
      <c r="B7" s="4" t="n">
        <v>2405</v>
      </c>
      <c r="C7" s="4" t="n">
        <v>1983</v>
      </c>
    </row>
    <row r="8" spans="1:3">
      <c r="A8" s="3" t="s">
        <v>106</v>
      </c>
      <c r="B8" s="4" t="n">
        <v>31853</v>
      </c>
      <c r="C8" s="4" t="n">
        <v>29354</v>
      </c>
    </row>
    <row r="9" spans="1:3">
      <c r="A9" s="3" t="s">
        <v>107</v>
      </c>
      <c r="B9" s="4" t="n">
        <v>6112</v>
      </c>
      <c r="C9" s="4" t="n">
        <v>6252</v>
      </c>
    </row>
    <row r="10" spans="1:3">
      <c r="A10" s="3" t="s">
        <v>108</v>
      </c>
      <c r="B10" s="4" t="n">
        <v>22452</v>
      </c>
      <c r="C10" s="4" t="n">
        <v>22488</v>
      </c>
    </row>
    <row r="11" spans="1:3">
      <c r="A11" s="3" t="s">
        <v>109</v>
      </c>
      <c r="B11" s="4" t="n">
        <v>61666</v>
      </c>
      <c r="C11" s="4" t="n">
        <v>63969</v>
      </c>
    </row>
    <row r="12" spans="1:3">
      <c r="A12" s="3" t="s">
        <v>110</v>
      </c>
      <c r="B12" s="4" t="n">
        <v>605</v>
      </c>
      <c r="C12" s="4" t="n">
        <v>510</v>
      </c>
    </row>
    <row r="13" spans="1:3">
      <c r="A13" s="3" t="s">
        <v>102</v>
      </c>
      <c r="B13" s="4" t="n">
        <v>651</v>
      </c>
      <c r="C13" s="4" t="n">
        <v>767</v>
      </c>
    </row>
    <row r="14" spans="1:3">
      <c r="A14" s="3" t="s">
        <v>111</v>
      </c>
      <c r="B14" s="4" t="n">
        <v>5946</v>
      </c>
      <c r="C14" s="4" t="n">
        <v>6604</v>
      </c>
    </row>
    <row r="15" spans="1:3">
      <c r="A15" s="3" t="s">
        <v>112</v>
      </c>
      <c r="B15" s="4" t="n">
        <v>129285</v>
      </c>
      <c r="C15" s="4" t="n">
        <v>129944</v>
      </c>
    </row>
    <row r="16" spans="1:3">
      <c r="A16" s="7" t="s">
        <v>113</v>
      </c>
    </row>
    <row r="17" spans="1:3">
      <c r="A17" s="3" t="s">
        <v>114</v>
      </c>
      <c r="B17" s="4" t="n">
        <v>3862</v>
      </c>
      <c r="C17" s="4" t="n">
        <v>3346</v>
      </c>
    </row>
    <row r="18" spans="1:3">
      <c r="A18" s="3" t="s">
        <v>115</v>
      </c>
      <c r="B18" s="4" t="n">
        <v>3069</v>
      </c>
      <c r="C18" s="4" t="n">
        <v>2445</v>
      </c>
    </row>
    <row r="19" spans="1:3">
      <c r="A19" s="3" t="s">
        <v>116</v>
      </c>
      <c r="B19" s="4" t="n">
        <v>12301</v>
      </c>
      <c r="C19" s="4" t="n">
        <v>12513</v>
      </c>
    </row>
    <row r="20" spans="1:3">
      <c r="A20" s="3" t="s">
        <v>117</v>
      </c>
      <c r="B20" s="4" t="n">
        <v>19232</v>
      </c>
      <c r="C20" s="4" t="n">
        <v>18304</v>
      </c>
    </row>
    <row r="21" spans="1:3">
      <c r="A21" s="3" t="s">
        <v>118</v>
      </c>
      <c r="B21" s="4" t="n">
        <v>6531</v>
      </c>
      <c r="C21" s="4" t="n">
        <v>6454</v>
      </c>
    </row>
    <row r="22" spans="1:3">
      <c r="A22" s="3" t="s">
        <v>119</v>
      </c>
      <c r="B22" s="4" t="n">
        <v>10701</v>
      </c>
      <c r="C22" s="4" t="n">
        <v>10101</v>
      </c>
    </row>
    <row r="23" spans="1:3">
      <c r="A23" s="3" t="s">
        <v>120</v>
      </c>
      <c r="B23" s="4" t="n">
        <v>42844</v>
      </c>
      <c r="C23" s="4" t="n">
        <v>43387</v>
      </c>
    </row>
    <row r="24" spans="1:3">
      <c r="A24" s="3" t="s">
        <v>121</v>
      </c>
      <c r="B24" s="4" t="n">
        <v>79308</v>
      </c>
      <c r="C24" s="4" t="n">
        <v>78246</v>
      </c>
    </row>
    <row r="25" spans="1:3">
      <c r="A25" s="7" t="s">
        <v>122</v>
      </c>
    </row>
    <row r="26" spans="1:3">
      <c r="A26" s="3" t="s">
        <v>123</v>
      </c>
      <c r="B26" s="4" t="n">
        <v>0</v>
      </c>
      <c r="C26" s="4" t="n">
        <v>0</v>
      </c>
    </row>
    <row r="27" spans="1:3">
      <c r="A27" s="3" t="s">
        <v>124</v>
      </c>
      <c r="B27" s="4" t="n">
        <v>292</v>
      </c>
      <c r="C27" s="4" t="n">
        <v>292</v>
      </c>
    </row>
    <row r="28" spans="1:3">
      <c r="A28" s="3" t="s">
        <v>125</v>
      </c>
      <c r="B28" s="4" t="n">
        <v>43254</v>
      </c>
      <c r="C28" s="4" t="n">
        <v>43709</v>
      </c>
    </row>
    <row r="29" spans="1:3">
      <c r="A29" s="3" t="s">
        <v>126</v>
      </c>
      <c r="B29" s="4" t="n">
        <v>-1549</v>
      </c>
      <c r="C29" s="4" t="n">
        <v>-1520</v>
      </c>
    </row>
    <row r="30" spans="1:3">
      <c r="A30" s="3" t="s">
        <v>127</v>
      </c>
      <c r="B30" s="4" t="n">
        <v>32671</v>
      </c>
      <c r="C30" s="4" t="n">
        <v>34474</v>
      </c>
    </row>
    <row r="31" spans="1:3">
      <c r="A31" s="3" t="s">
        <v>128</v>
      </c>
      <c r="B31" s="4" t="n">
        <v>-24757</v>
      </c>
      <c r="C31" s="4" t="n">
        <v>-25357</v>
      </c>
    </row>
    <row r="32" spans="1:3">
      <c r="A32" s="3" t="s">
        <v>129</v>
      </c>
      <c r="B32" s="4" t="n">
        <v>49911</v>
      </c>
      <c r="C32" s="4" t="n">
        <v>51598</v>
      </c>
    </row>
    <row r="33" spans="1:3">
      <c r="A33" s="3" t="s">
        <v>130</v>
      </c>
      <c r="B33" s="4" t="n">
        <v>66</v>
      </c>
      <c r="C33" s="4" t="n">
        <v>100</v>
      </c>
    </row>
    <row r="34" spans="1:3">
      <c r="A34" s="3" t="s">
        <v>131</v>
      </c>
      <c r="B34" s="4" t="n">
        <v>49977</v>
      </c>
      <c r="C34" s="4" t="n">
        <v>51698</v>
      </c>
    </row>
    <row r="35" spans="1:3">
      <c r="A35" s="3" t="s">
        <v>132</v>
      </c>
      <c r="B35" s="5" t="n">
        <v>129285</v>
      </c>
      <c r="C35" s="5" t="n">
        <v>1299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69</v>
      </c>
    </row>
    <row r="3" spans="1:2">
      <c r="A3" s="7" t="s">
        <v>236</v>
      </c>
    </row>
    <row r="4" spans="1:2">
      <c r="A4" s="3" t="s">
        <v>342</v>
      </c>
      <c r="B4" s="3" t="s">
        <v>343</v>
      </c>
    </row>
    <row r="5" spans="1:2">
      <c r="A5" s="3" t="s">
        <v>344</v>
      </c>
      <c r="B5" s="3" t="s">
        <v>345</v>
      </c>
    </row>
    <row r="6" spans="1:2">
      <c r="A6" s="3" t="s">
        <v>346</v>
      </c>
      <c r="B6" s="3"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69</v>
      </c>
      <c r="C2" s="2" t="s">
        <v>70</v>
      </c>
    </row>
    <row r="3" spans="1:3">
      <c r="A3" s="7" t="s">
        <v>349</v>
      </c>
    </row>
    <row r="4" spans="1:3">
      <c r="A4" s="3" t="s">
        <v>71</v>
      </c>
      <c r="B4" s="5" t="n">
        <v>10781</v>
      </c>
      <c r="C4" s="5" t="n">
        <v>5920</v>
      </c>
    </row>
    <row r="5" spans="1:3">
      <c r="A5" s="3" t="s">
        <v>86</v>
      </c>
    </row>
    <row r="6" spans="1:3">
      <c r="A6" s="7" t="s">
        <v>349</v>
      </c>
    </row>
    <row r="7" spans="1:3">
      <c r="A7" s="3" t="s">
        <v>71</v>
      </c>
      <c r="B7" s="4" t="n">
        <v>10541</v>
      </c>
      <c r="C7" s="4" t="n">
        <v>5713</v>
      </c>
    </row>
    <row r="8" spans="1:3">
      <c r="A8" s="3" t="s">
        <v>350</v>
      </c>
    </row>
    <row r="9" spans="1:3">
      <c r="A9" s="7" t="s">
        <v>349</v>
      </c>
    </row>
    <row r="10" spans="1:3">
      <c r="A10" s="3" t="s">
        <v>71</v>
      </c>
      <c r="B10" s="4" t="n">
        <v>135</v>
      </c>
      <c r="C10" s="4" t="n">
        <v>78</v>
      </c>
    </row>
    <row r="11" spans="1:3">
      <c r="A11" s="3" t="s">
        <v>351</v>
      </c>
    </row>
    <row r="12" spans="1:3">
      <c r="A12" s="7" t="s">
        <v>349</v>
      </c>
    </row>
    <row r="13" spans="1:3">
      <c r="A13" s="3" t="s">
        <v>71</v>
      </c>
      <c r="B13" s="4" t="n">
        <v>2828</v>
      </c>
      <c r="C13" s="4" t="n">
        <v>2507</v>
      </c>
    </row>
    <row r="14" spans="1:3">
      <c r="A14" s="3" t="s">
        <v>352</v>
      </c>
    </row>
    <row r="15" spans="1:3">
      <c r="A15" s="7" t="s">
        <v>349</v>
      </c>
    </row>
    <row r="16" spans="1:3">
      <c r="A16" s="3" t="s">
        <v>71</v>
      </c>
      <c r="B16" s="4" t="n">
        <v>2723</v>
      </c>
      <c r="C16" s="4" t="n">
        <v>2378</v>
      </c>
    </row>
    <row r="17" spans="1:3">
      <c r="A17" s="3" t="s">
        <v>353</v>
      </c>
    </row>
    <row r="18" spans="1:3">
      <c r="A18" s="7" t="s">
        <v>349</v>
      </c>
    </row>
    <row r="19" spans="1:3">
      <c r="A19" s="3" t="s">
        <v>71</v>
      </c>
      <c r="B19" s="5" t="n">
        <v>105</v>
      </c>
      <c r="C19" s="5"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69</v>
      </c>
      <c r="C2" s="2" t="s">
        <v>70</v>
      </c>
    </row>
    <row r="3" spans="1:3">
      <c r="A3" s="7" t="s">
        <v>355</v>
      </c>
    </row>
    <row r="4" spans="1:3">
      <c r="A4" s="3" t="s">
        <v>71</v>
      </c>
      <c r="B4" s="5" t="n">
        <v>10781</v>
      </c>
      <c r="C4" s="5" t="n">
        <v>5920</v>
      </c>
    </row>
    <row r="5" spans="1:3">
      <c r="A5" s="3" t="s">
        <v>356</v>
      </c>
      <c r="B5" s="4" t="n">
        <v>-4145</v>
      </c>
      <c r="C5" s="4" t="n">
        <v>-2281</v>
      </c>
    </row>
    <row r="6" spans="1:3">
      <c r="A6" s="3" t="s">
        <v>357</v>
      </c>
      <c r="B6" s="4" t="n">
        <v>72</v>
      </c>
      <c r="C6" s="4" t="n">
        <v>78</v>
      </c>
    </row>
    <row r="7" spans="1:3">
      <c r="A7" s="3" t="s">
        <v>358</v>
      </c>
    </row>
    <row r="8" spans="1:3">
      <c r="A8" s="7" t="s">
        <v>355</v>
      </c>
    </row>
    <row r="9" spans="1:3">
      <c r="A9" s="3" t="s">
        <v>71</v>
      </c>
      <c r="B9" s="4" t="n">
        <v>14686</v>
      </c>
      <c r="C9" s="4" t="n">
        <v>7994</v>
      </c>
    </row>
    <row r="10" spans="1:3">
      <c r="A10" s="3" t="s">
        <v>86</v>
      </c>
    </row>
    <row r="11" spans="1:3">
      <c r="A11" s="7" t="s">
        <v>355</v>
      </c>
    </row>
    <row r="12" spans="1:3">
      <c r="A12" s="3" t="s">
        <v>71</v>
      </c>
      <c r="B12" s="4" t="n">
        <v>10541</v>
      </c>
      <c r="C12" s="4" t="n">
        <v>5713</v>
      </c>
    </row>
    <row r="13" spans="1:3">
      <c r="A13" s="3" t="s">
        <v>359</v>
      </c>
    </row>
    <row r="14" spans="1:3">
      <c r="A14" s="7" t="s">
        <v>355</v>
      </c>
    </row>
    <row r="15" spans="1:3">
      <c r="A15" s="3" t="s">
        <v>356</v>
      </c>
      <c r="B15" s="4" t="n">
        <v>-1340</v>
      </c>
      <c r="C15" s="4" t="n">
        <v>-774</v>
      </c>
    </row>
    <row r="16" spans="1:3">
      <c r="A16" s="3" t="s">
        <v>360</v>
      </c>
    </row>
    <row r="17" spans="1:3">
      <c r="A17" s="7" t="s">
        <v>355</v>
      </c>
    </row>
    <row r="18" spans="1:3">
      <c r="A18" s="3" t="s">
        <v>356</v>
      </c>
      <c r="B18" s="4" t="n">
        <v>-1498</v>
      </c>
      <c r="C18" s="4" t="n">
        <v>-800</v>
      </c>
    </row>
    <row r="19" spans="1:3">
      <c r="A19" s="3" t="s">
        <v>361</v>
      </c>
    </row>
    <row r="20" spans="1:3">
      <c r="A20" s="7" t="s">
        <v>355</v>
      </c>
    </row>
    <row r="21" spans="1:3">
      <c r="A21" s="3" t="s">
        <v>356</v>
      </c>
      <c r="B21" s="5" t="n">
        <v>-1307</v>
      </c>
      <c r="C21" s="5" t="n">
        <v>-7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69</v>
      </c>
      <c r="C2" s="2" t="s">
        <v>70</v>
      </c>
    </row>
    <row r="3" spans="1:3">
      <c r="A3" s="7" t="s">
        <v>363</v>
      </c>
    </row>
    <row r="4" spans="1:3">
      <c r="A4" s="3" t="s">
        <v>71</v>
      </c>
      <c r="B4" s="5" t="n">
        <v>10781</v>
      </c>
      <c r="C4" s="5" t="n">
        <v>5920</v>
      </c>
    </row>
    <row r="5" spans="1:3">
      <c r="A5" s="3" t="s">
        <v>364</v>
      </c>
    </row>
    <row r="6" spans="1:3">
      <c r="A6" s="7" t="s">
        <v>363</v>
      </c>
    </row>
    <row r="7" spans="1:3">
      <c r="A7" s="3" t="s">
        <v>71</v>
      </c>
      <c r="B7" s="4" t="n">
        <v>2915</v>
      </c>
      <c r="C7" s="4" t="n">
        <v>0</v>
      </c>
    </row>
    <row r="8" spans="1:3">
      <c r="A8" s="3" t="s">
        <v>365</v>
      </c>
    </row>
    <row r="9" spans="1:3">
      <c r="A9" s="7" t="s">
        <v>363</v>
      </c>
    </row>
    <row r="10" spans="1:3">
      <c r="A10" s="3" t="s">
        <v>71</v>
      </c>
      <c r="B10" s="4" t="n">
        <v>2641</v>
      </c>
      <c r="C10" s="4" t="n">
        <v>1925</v>
      </c>
    </row>
    <row r="11" spans="1:3">
      <c r="A11" s="3" t="s">
        <v>366</v>
      </c>
    </row>
    <row r="12" spans="1:3">
      <c r="A12" s="7" t="s">
        <v>363</v>
      </c>
    </row>
    <row r="13" spans="1:3">
      <c r="A13" s="3" t="s">
        <v>71</v>
      </c>
      <c r="B13" s="4" t="n">
        <v>1766</v>
      </c>
      <c r="C13" s="4" t="n">
        <v>1801</v>
      </c>
    </row>
    <row r="14" spans="1:3">
      <c r="A14" s="3" t="s">
        <v>367</v>
      </c>
    </row>
    <row r="15" spans="1:3">
      <c r="A15" s="7" t="s">
        <v>363</v>
      </c>
    </row>
    <row r="16" spans="1:3">
      <c r="A16" s="3" t="s">
        <v>71</v>
      </c>
      <c r="B16" s="4" t="n">
        <v>714</v>
      </c>
      <c r="C16" s="4" t="n">
        <v>640</v>
      </c>
    </row>
    <row r="17" spans="1:3">
      <c r="A17" s="3" t="s">
        <v>368</v>
      </c>
    </row>
    <row r="18" spans="1:3">
      <c r="A18" s="7" t="s">
        <v>363</v>
      </c>
    </row>
    <row r="19" spans="1:3">
      <c r="A19" s="3" t="s">
        <v>71</v>
      </c>
      <c r="B19" s="4" t="n">
        <v>713</v>
      </c>
      <c r="C19" s="4" t="n">
        <v>0</v>
      </c>
    </row>
    <row r="20" spans="1:3">
      <c r="A20" s="3" t="s">
        <v>369</v>
      </c>
    </row>
    <row r="21" spans="1:3">
      <c r="A21" s="7" t="s">
        <v>363</v>
      </c>
    </row>
    <row r="22" spans="1:3">
      <c r="A22" s="3" t="s">
        <v>71</v>
      </c>
      <c r="B22" s="4" t="n">
        <v>521</v>
      </c>
      <c r="C22" s="4" t="n">
        <v>459</v>
      </c>
    </row>
    <row r="23" spans="1:3">
      <c r="A23" s="3" t="s">
        <v>370</v>
      </c>
    </row>
    <row r="24" spans="1:3">
      <c r="A24" s="7" t="s">
        <v>363</v>
      </c>
    </row>
    <row r="25" spans="1:3">
      <c r="A25" s="3" t="s">
        <v>71</v>
      </c>
      <c r="B25" s="4" t="n">
        <v>396</v>
      </c>
      <c r="C25" s="4" t="n">
        <v>384</v>
      </c>
    </row>
    <row r="26" spans="1:3">
      <c r="A26" s="3" t="s">
        <v>371</v>
      </c>
    </row>
    <row r="27" spans="1:3">
      <c r="A27" s="7" t="s">
        <v>363</v>
      </c>
    </row>
    <row r="28" spans="1:3">
      <c r="A28" s="3" t="s">
        <v>71</v>
      </c>
      <c r="B28" s="4" t="n">
        <v>300</v>
      </c>
      <c r="C28" s="4" t="n">
        <v>0</v>
      </c>
    </row>
    <row r="29" spans="1:3">
      <c r="A29" s="3" t="s">
        <v>372</v>
      </c>
    </row>
    <row r="30" spans="1:3">
      <c r="A30" s="7" t="s">
        <v>363</v>
      </c>
    </row>
    <row r="31" spans="1:3">
      <c r="A31" s="3" t="s">
        <v>71</v>
      </c>
      <c r="B31" s="4" t="n">
        <v>97</v>
      </c>
      <c r="C31" s="4" t="n">
        <v>83</v>
      </c>
    </row>
    <row r="32" spans="1:3">
      <c r="A32" s="3" t="s">
        <v>373</v>
      </c>
    </row>
    <row r="33" spans="1:3">
      <c r="A33" s="7" t="s">
        <v>363</v>
      </c>
    </row>
    <row r="34" spans="1:3">
      <c r="A34" s="3" t="s">
        <v>71</v>
      </c>
      <c r="B34" s="4" t="n">
        <v>8</v>
      </c>
      <c r="C34" s="4" t="n">
        <v>0</v>
      </c>
    </row>
    <row r="35" spans="1:3">
      <c r="A35" s="3" t="s">
        <v>374</v>
      </c>
    </row>
    <row r="36" spans="1:3">
      <c r="A36" s="7" t="s">
        <v>363</v>
      </c>
    </row>
    <row r="37" spans="1:3">
      <c r="A37" s="3" t="s">
        <v>71</v>
      </c>
      <c r="B37" s="4" t="n">
        <v>12</v>
      </c>
      <c r="C37" s="4" t="n">
        <v>0</v>
      </c>
    </row>
    <row r="38" spans="1:3">
      <c r="A38" s="3" t="s">
        <v>375</v>
      </c>
    </row>
    <row r="39" spans="1:3">
      <c r="A39" s="7" t="s">
        <v>363</v>
      </c>
    </row>
    <row r="40" spans="1:3">
      <c r="A40" s="3" t="s">
        <v>71</v>
      </c>
      <c r="B40" s="4" t="n">
        <v>122</v>
      </c>
      <c r="C40" s="4" t="n">
        <v>141</v>
      </c>
    </row>
    <row r="41" spans="1:3">
      <c r="A41" s="3" t="s">
        <v>376</v>
      </c>
    </row>
    <row r="42" spans="1:3">
      <c r="A42" s="7" t="s">
        <v>363</v>
      </c>
    </row>
    <row r="43" spans="1:3">
      <c r="A43" s="3" t="s">
        <v>71</v>
      </c>
      <c r="B43" s="4" t="n">
        <v>158</v>
      </c>
      <c r="C43" s="4" t="n">
        <v>0</v>
      </c>
    </row>
    <row r="44" spans="1:3">
      <c r="A44" s="3" t="s">
        <v>377</v>
      </c>
    </row>
    <row r="45" spans="1:3">
      <c r="A45" s="7" t="s">
        <v>363</v>
      </c>
    </row>
    <row r="46" spans="1:3">
      <c r="A46" s="3" t="s">
        <v>71</v>
      </c>
      <c r="B46" s="4" t="n">
        <v>418</v>
      </c>
      <c r="C46" s="4" t="n">
        <v>487</v>
      </c>
    </row>
    <row r="47" spans="1:3">
      <c r="A47" s="3" t="s">
        <v>378</v>
      </c>
    </row>
    <row r="48" spans="1:3">
      <c r="A48" s="7" t="s">
        <v>363</v>
      </c>
    </row>
    <row r="49" spans="1:3">
      <c r="A49" s="3" t="s">
        <v>71</v>
      </c>
      <c r="B49" s="4" t="n">
        <v>6766</v>
      </c>
      <c r="C49" s="4" t="n">
        <v>3449</v>
      </c>
    </row>
    <row r="50" spans="1:3">
      <c r="A50" s="3" t="s">
        <v>379</v>
      </c>
    </row>
    <row r="51" spans="1:3">
      <c r="A51" s="7" t="s">
        <v>363</v>
      </c>
    </row>
    <row r="52" spans="1:3">
      <c r="A52" s="3" t="s">
        <v>71</v>
      </c>
      <c r="B52" s="4" t="n">
        <v>2567</v>
      </c>
      <c r="C52" s="4" t="n">
        <v>1480</v>
      </c>
    </row>
    <row r="53" spans="1:3">
      <c r="A53" s="3" t="s">
        <v>380</v>
      </c>
    </row>
    <row r="54" spans="1:3">
      <c r="A54" s="7" t="s">
        <v>363</v>
      </c>
    </row>
    <row r="55" spans="1:3">
      <c r="A55" s="3" t="s">
        <v>71</v>
      </c>
      <c r="B55" s="4" t="n">
        <v>1335</v>
      </c>
      <c r="C55" s="4" t="n">
        <v>874</v>
      </c>
    </row>
    <row r="56" spans="1:3">
      <c r="A56" s="3" t="s">
        <v>381</v>
      </c>
    </row>
    <row r="57" spans="1:3">
      <c r="A57" s="7" t="s">
        <v>363</v>
      </c>
    </row>
    <row r="58" spans="1:3">
      <c r="A58" s="3" t="s">
        <v>71</v>
      </c>
      <c r="B58" s="5" t="n">
        <v>113</v>
      </c>
      <c r="C58" s="5" t="n">
        <v>1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2</v>
      </c>
      <c r="B1" s="2" t="s">
        <v>1</v>
      </c>
    </row>
    <row r="2" spans="1:3">
      <c r="B2" s="2" t="s">
        <v>69</v>
      </c>
      <c r="C2" s="2" t="s">
        <v>70</v>
      </c>
    </row>
    <row r="3" spans="1:3">
      <c r="A3" s="7" t="s">
        <v>383</v>
      </c>
    </row>
    <row r="4" spans="1:3">
      <c r="A4" s="3" t="s">
        <v>384</v>
      </c>
      <c r="B4" s="5" t="n">
        <v>130</v>
      </c>
      <c r="C4" s="5" t="n">
        <v>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52"/>
    <col customWidth="1" max="3" min="3" width="15"/>
    <col customWidth="1" max="4" min="4" width="14"/>
    <col customWidth="1" max="5" min="5" width="14"/>
  </cols>
  <sheetData>
    <row r="1" spans="1:5">
      <c r="A1" s="1" t="s">
        <v>385</v>
      </c>
      <c r="C1" s="2" t="s">
        <v>1</v>
      </c>
    </row>
    <row r="2" spans="1:5">
      <c r="C2" s="2" t="s">
        <v>69</v>
      </c>
      <c r="D2" s="2" t="s">
        <v>70</v>
      </c>
      <c r="E2" s="2" t="s">
        <v>99</v>
      </c>
    </row>
    <row r="3" spans="1:5">
      <c r="A3" s="7" t="s">
        <v>386</v>
      </c>
    </row>
    <row r="4" spans="1:5">
      <c r="A4" s="3" t="s">
        <v>71</v>
      </c>
      <c r="C4" s="5" t="n">
        <v>10781</v>
      </c>
      <c r="D4" s="5" t="n">
        <v>5920</v>
      </c>
    </row>
    <row r="5" spans="1:5">
      <c r="A5" s="3" t="s">
        <v>72</v>
      </c>
      <c r="B5" s="3" t="s">
        <v>73</v>
      </c>
      <c r="C5" s="4" t="n">
        <v>3662</v>
      </c>
      <c r="D5" s="4" t="n">
        <v>1824</v>
      </c>
    </row>
    <row r="6" spans="1:5">
      <c r="A6" s="3" t="s">
        <v>77</v>
      </c>
      <c r="C6" s="4" t="n">
        <v>1163</v>
      </c>
      <c r="D6" s="4" t="n">
        <v>-261</v>
      </c>
    </row>
    <row r="7" spans="1:5">
      <c r="A7" s="3" t="s">
        <v>103</v>
      </c>
      <c r="C7" s="4" t="n">
        <v>8290</v>
      </c>
      <c r="E7" s="5" t="n">
        <v>7685</v>
      </c>
    </row>
    <row r="8" spans="1:5">
      <c r="A8" s="3" t="s">
        <v>115</v>
      </c>
      <c r="C8" s="4" t="n">
        <v>3069</v>
      </c>
      <c r="E8" s="4" t="n">
        <v>2445</v>
      </c>
    </row>
    <row r="9" spans="1:5">
      <c r="A9" s="3" t="s">
        <v>351</v>
      </c>
    </row>
    <row r="10" spans="1:5">
      <c r="A10" s="7" t="s">
        <v>386</v>
      </c>
    </row>
    <row r="11" spans="1:5">
      <c r="A11" s="3" t="s">
        <v>71</v>
      </c>
      <c r="C11" s="4" t="n">
        <v>2828</v>
      </c>
      <c r="D11" s="4" t="n">
        <v>2507</v>
      </c>
    </row>
    <row r="12" spans="1:5">
      <c r="A12" s="3" t="s">
        <v>72</v>
      </c>
      <c r="C12" s="4" t="n">
        <v>1306</v>
      </c>
      <c r="D12" s="4" t="n">
        <v>1019</v>
      </c>
    </row>
    <row r="13" spans="1:5">
      <c r="A13" s="3" t="s">
        <v>387</v>
      </c>
      <c r="C13" s="4" t="n">
        <v>-40</v>
      </c>
      <c r="D13" s="4" t="n">
        <v>-28</v>
      </c>
    </row>
    <row r="14" spans="1:5">
      <c r="A14" s="3" t="s">
        <v>388</v>
      </c>
      <c r="C14" s="4" t="n">
        <v>46</v>
      </c>
      <c r="D14" s="4" t="n">
        <v>14</v>
      </c>
    </row>
    <row r="15" spans="1:5">
      <c r="A15" s="3" t="s">
        <v>77</v>
      </c>
      <c r="C15" s="4" t="n">
        <v>-15</v>
      </c>
      <c r="D15" s="4" t="n">
        <v>-14</v>
      </c>
    </row>
    <row r="16" spans="1:5">
      <c r="A16" s="3" t="s">
        <v>103</v>
      </c>
      <c r="C16" s="4" t="n">
        <v>309</v>
      </c>
      <c r="E16" s="4" t="n">
        <v>347</v>
      </c>
    </row>
    <row r="17" spans="1:5">
      <c r="A17" s="3" t="s">
        <v>115</v>
      </c>
      <c r="C17" s="4" t="n">
        <v>1284</v>
      </c>
      <c r="E17" s="4" t="n">
        <v>1026</v>
      </c>
    </row>
    <row r="18" spans="1:5">
      <c r="A18" s="3" t="s">
        <v>389</v>
      </c>
      <c r="C18" s="4" t="n">
        <v>432</v>
      </c>
      <c r="E18" s="5" t="n">
        <v>431</v>
      </c>
    </row>
    <row r="19" spans="1:5">
      <c r="A19" s="3" t="s">
        <v>86</v>
      </c>
    </row>
    <row r="20" spans="1:5">
      <c r="A20" s="7" t="s">
        <v>386</v>
      </c>
    </row>
    <row r="21" spans="1:5">
      <c r="A21" s="3" t="s">
        <v>71</v>
      </c>
      <c r="C21" s="4" t="n">
        <v>10541</v>
      </c>
      <c r="D21" s="4" t="n">
        <v>5713</v>
      </c>
    </row>
    <row r="22" spans="1:5">
      <c r="A22" s="3" t="s">
        <v>390</v>
      </c>
    </row>
    <row r="23" spans="1:5">
      <c r="A23" s="7" t="s">
        <v>386</v>
      </c>
    </row>
    <row r="24" spans="1:5">
      <c r="A24" s="3" t="s">
        <v>71</v>
      </c>
      <c r="C24" s="4" t="n">
        <v>2723</v>
      </c>
      <c r="D24" s="4" t="n">
        <v>2378</v>
      </c>
    </row>
    <row r="25" spans="1:5">
      <c r="A25" s="3" t="s">
        <v>353</v>
      </c>
    </row>
    <row r="26" spans="1:5">
      <c r="A26" s="7" t="s">
        <v>386</v>
      </c>
    </row>
    <row r="27" spans="1:5">
      <c r="A27" s="3" t="s">
        <v>71</v>
      </c>
      <c r="C27" s="5" t="n">
        <v>105</v>
      </c>
      <c r="D27" s="5" t="n">
        <v>129</v>
      </c>
    </row>
    <row r="28" spans="1:5"/>
    <row r="29" spans="1:5">
      <c r="A29" s="3" t="s">
        <v>73</v>
      </c>
      <c r="B29" s="3" t="s">
        <v>88</v>
      </c>
    </row>
  </sheetData>
  <mergeCells count="4">
    <mergeCell ref="A1:B2"/>
    <mergeCell ref="C1:D1"/>
    <mergeCell ref="A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7" t="s">
        <v>393</v>
      </c>
    </row>
    <row r="4" spans="1:2">
      <c r="A4" s="3" t="s">
        <v>394</v>
      </c>
      <c r="B4" s="5" t="n">
        <v>22</v>
      </c>
    </row>
    <row r="5" spans="1:2">
      <c r="A5" s="3" t="s">
        <v>395</v>
      </c>
      <c r="B5" s="4" t="n">
        <v>58</v>
      </c>
    </row>
    <row r="6" spans="1:2">
      <c r="A6" s="3" t="s">
        <v>396</v>
      </c>
      <c r="B6" s="5" t="n">
        <v>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69</v>
      </c>
      <c r="C2" s="2" t="s">
        <v>70</v>
      </c>
    </row>
    <row r="3" spans="1:3">
      <c r="A3" s="7" t="s">
        <v>398</v>
      </c>
    </row>
    <row r="4" spans="1:3">
      <c r="A4" s="3" t="s">
        <v>399</v>
      </c>
      <c r="B4" s="5" t="n">
        <v>195</v>
      </c>
      <c r="C4" s="5" t="n">
        <v>171</v>
      </c>
    </row>
    <row r="5" spans="1:3">
      <c r="A5" s="3" t="s">
        <v>400</v>
      </c>
      <c r="B5" s="4" t="n">
        <v>-16</v>
      </c>
      <c r="C5" s="4" t="n">
        <v>0</v>
      </c>
    </row>
    <row r="6" spans="1:3">
      <c r="A6" s="3" t="s">
        <v>401</v>
      </c>
      <c r="B6" s="4" t="n">
        <v>-158</v>
      </c>
      <c r="C6" s="4" t="n">
        <v>-166</v>
      </c>
    </row>
    <row r="7" spans="1:3">
      <c r="A7" s="3" t="s">
        <v>402</v>
      </c>
    </row>
    <row r="8" spans="1:3">
      <c r="A8" s="7" t="s">
        <v>398</v>
      </c>
    </row>
    <row r="9" spans="1:3">
      <c r="A9" s="3" t="s">
        <v>399</v>
      </c>
      <c r="B9" s="4" t="n">
        <v>153</v>
      </c>
      <c r="C9" s="4" t="n">
        <v>164</v>
      </c>
    </row>
    <row r="10" spans="1:3">
      <c r="A10" s="3" t="s">
        <v>400</v>
      </c>
      <c r="B10" s="4" t="n">
        <v>0</v>
      </c>
      <c r="C10" s="4" t="n">
        <v>0</v>
      </c>
    </row>
    <row r="11" spans="1:3">
      <c r="A11" s="3" t="s">
        <v>401</v>
      </c>
      <c r="B11" s="4" t="n">
        <v>-127</v>
      </c>
      <c r="C11" s="4" t="n">
        <v>-165</v>
      </c>
    </row>
    <row r="12" spans="1:3">
      <c r="A12" s="3" t="s">
        <v>403</v>
      </c>
    </row>
    <row r="13" spans="1:3">
      <c r="A13" s="7" t="s">
        <v>398</v>
      </c>
    </row>
    <row r="14" spans="1:3">
      <c r="A14" s="3" t="s">
        <v>399</v>
      </c>
      <c r="B14" s="4" t="n">
        <v>4</v>
      </c>
      <c r="C14" s="4" t="n">
        <v>5</v>
      </c>
    </row>
    <row r="15" spans="1:3">
      <c r="A15" s="3" t="s">
        <v>400</v>
      </c>
      <c r="B15" s="4" t="n">
        <v>0</v>
      </c>
      <c r="C15" s="4" t="n">
        <v>0</v>
      </c>
    </row>
    <row r="16" spans="1:3">
      <c r="A16" s="3" t="s">
        <v>401</v>
      </c>
      <c r="B16" s="4" t="n">
        <v>0</v>
      </c>
      <c r="C16" s="4" t="n">
        <v>0</v>
      </c>
    </row>
    <row r="17" spans="1:3">
      <c r="A17" s="3" t="s">
        <v>404</v>
      </c>
    </row>
    <row r="18" spans="1:3">
      <c r="A18" s="7" t="s">
        <v>398</v>
      </c>
    </row>
    <row r="19" spans="1:3">
      <c r="A19" s="3" t="s">
        <v>399</v>
      </c>
      <c r="B19" s="4" t="n">
        <v>0</v>
      </c>
      <c r="C19" s="4" t="n">
        <v>2</v>
      </c>
    </row>
    <row r="20" spans="1:3">
      <c r="A20" s="3" t="s">
        <v>400</v>
      </c>
      <c r="B20" s="4" t="n">
        <v>-1</v>
      </c>
      <c r="C20" s="4" t="n">
        <v>0</v>
      </c>
    </row>
    <row r="21" spans="1:3">
      <c r="A21" s="3" t="s">
        <v>401</v>
      </c>
      <c r="B21" s="4" t="n">
        <v>0</v>
      </c>
      <c r="C21" s="4" t="n">
        <v>0</v>
      </c>
    </row>
    <row r="22" spans="1:3">
      <c r="A22" s="3" t="s">
        <v>405</v>
      </c>
    </row>
    <row r="23" spans="1:3">
      <c r="A23" s="7" t="s">
        <v>398</v>
      </c>
    </row>
    <row r="24" spans="1:3">
      <c r="A24" s="3" t="s">
        <v>399</v>
      </c>
      <c r="B24" s="4" t="n">
        <v>7</v>
      </c>
      <c r="C24" s="4" t="n">
        <v>0</v>
      </c>
    </row>
    <row r="25" spans="1:3">
      <c r="A25" s="3" t="s">
        <v>400</v>
      </c>
      <c r="B25" s="4" t="n">
        <v>-12</v>
      </c>
      <c r="C25" s="4" t="n">
        <v>0</v>
      </c>
    </row>
    <row r="26" spans="1:3">
      <c r="A26" s="3" t="s">
        <v>401</v>
      </c>
      <c r="B26" s="4" t="n">
        <v>0</v>
      </c>
      <c r="C26" s="4" t="n">
        <v>0</v>
      </c>
    </row>
    <row r="27" spans="1:3">
      <c r="A27" s="3" t="s">
        <v>406</v>
      </c>
    </row>
    <row r="28" spans="1:3">
      <c r="A28" s="7" t="s">
        <v>398</v>
      </c>
    </row>
    <row r="29" spans="1:3">
      <c r="A29" s="3" t="s">
        <v>399</v>
      </c>
      <c r="B29" s="4" t="n">
        <v>31</v>
      </c>
      <c r="C29" s="4" t="n">
        <v>0</v>
      </c>
    </row>
    <row r="30" spans="1:3">
      <c r="A30" s="3" t="s">
        <v>400</v>
      </c>
      <c r="B30" s="4" t="n">
        <v>-3</v>
      </c>
      <c r="C30" s="4" t="n">
        <v>0</v>
      </c>
    </row>
    <row r="31" spans="1:3">
      <c r="A31" s="3" t="s">
        <v>401</v>
      </c>
      <c r="B31" s="5" t="n">
        <v>-31</v>
      </c>
      <c r="C31"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69</v>
      </c>
      <c r="C2" s="2" t="s">
        <v>70</v>
      </c>
    </row>
    <row r="3" spans="1:3">
      <c r="A3" s="7" t="s">
        <v>188</v>
      </c>
    </row>
    <row r="4" spans="1:3">
      <c r="A4" s="3" t="s">
        <v>408</v>
      </c>
      <c r="B4" s="5" t="n">
        <v>362</v>
      </c>
      <c r="C4" s="5" t="n">
        <v>45</v>
      </c>
    </row>
    <row r="5" spans="1:3">
      <c r="A5" s="3" t="s">
        <v>409</v>
      </c>
      <c r="B5" s="4" t="n">
        <v>-4</v>
      </c>
      <c r="C5" s="4" t="n">
        <v>44</v>
      </c>
    </row>
    <row r="6" spans="1:3">
      <c r="A6" s="3" t="s">
        <v>410</v>
      </c>
      <c r="B6" s="4" t="n">
        <v>-410</v>
      </c>
      <c r="C6" s="4" t="n">
        <v>-308</v>
      </c>
    </row>
    <row r="7" spans="1:3">
      <c r="A7" s="3" t="s">
        <v>400</v>
      </c>
      <c r="B7" s="4" t="n">
        <v>-16</v>
      </c>
      <c r="C7" s="4" t="n">
        <v>0</v>
      </c>
    </row>
    <row r="8" spans="1:3">
      <c r="A8" s="3" t="s">
        <v>411</v>
      </c>
      <c r="B8" s="4" t="n">
        <v>0</v>
      </c>
      <c r="C8" s="4" t="n">
        <v>165</v>
      </c>
    </row>
    <row r="9" spans="1:3">
      <c r="A9" s="3" t="s">
        <v>144</v>
      </c>
      <c r="B9" s="4" t="n">
        <v>556</v>
      </c>
      <c r="C9" s="4" t="n">
        <v>0</v>
      </c>
    </row>
    <row r="10" spans="1:3">
      <c r="A10" s="3" t="s">
        <v>412</v>
      </c>
      <c r="B10" s="4" t="n">
        <v>-61</v>
      </c>
      <c r="C10" s="4" t="n">
        <v>-56</v>
      </c>
    </row>
    <row r="11" spans="1:3">
      <c r="A11" s="3" t="s">
        <v>413</v>
      </c>
      <c r="B11" s="4" t="n">
        <v>174</v>
      </c>
      <c r="C11" s="4" t="n">
        <v>22</v>
      </c>
    </row>
    <row r="12" spans="1:3">
      <c r="A12" s="3" t="s">
        <v>414</v>
      </c>
      <c r="B12" s="4" t="n">
        <v>160</v>
      </c>
      <c r="C12" s="4" t="n">
        <v>12</v>
      </c>
    </row>
    <row r="13" spans="1:3">
      <c r="A13" s="3" t="s">
        <v>143</v>
      </c>
      <c r="B13" s="4" t="n">
        <v>339</v>
      </c>
      <c r="C13" s="4" t="n">
        <v>-175</v>
      </c>
    </row>
    <row r="14" spans="1:3">
      <c r="A14" s="3" t="s">
        <v>415</v>
      </c>
      <c r="B14" s="4" t="n">
        <v>32</v>
      </c>
      <c r="C14" s="4" t="n">
        <v>1</v>
      </c>
    </row>
    <row r="15" spans="1:3">
      <c r="A15" s="3" t="s">
        <v>416</v>
      </c>
      <c r="B15" s="4" t="n">
        <v>-61</v>
      </c>
      <c r="C15" s="4" t="n">
        <v>-2</v>
      </c>
    </row>
    <row r="16" spans="1:3">
      <c r="A16" s="3" t="s">
        <v>417</v>
      </c>
      <c r="B16" s="4" t="n">
        <v>76</v>
      </c>
      <c r="C16" s="4" t="n">
        <v>0</v>
      </c>
    </row>
    <row r="17" spans="1:3">
      <c r="A17" s="3" t="s">
        <v>418</v>
      </c>
      <c r="B17" s="4" t="n">
        <v>16</v>
      </c>
      <c r="C17" s="4" t="n">
        <v>-9</v>
      </c>
    </row>
    <row r="18" spans="1:3">
      <c r="A18" s="3" t="s">
        <v>77</v>
      </c>
      <c r="B18" s="5" t="n">
        <v>1163</v>
      </c>
      <c r="C18" s="5" t="n">
        <v>-2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419</v>
      </c>
      <c r="B1" s="2" t="s">
        <v>1</v>
      </c>
    </row>
    <row r="2" spans="1:2">
      <c r="B2" s="2" t="s">
        <v>392</v>
      </c>
    </row>
    <row r="3" spans="1:2">
      <c r="A3" s="3" t="s">
        <v>280</v>
      </c>
    </row>
    <row r="4" spans="1:2">
      <c r="A4" s="7" t="s">
        <v>275</v>
      </c>
    </row>
    <row r="5" spans="1:2">
      <c r="A5" s="3" t="s">
        <v>420</v>
      </c>
      <c r="B5" s="8" t="n">
        <v>1.5</v>
      </c>
    </row>
    <row r="6" spans="1:2">
      <c r="A6" s="3" t="s">
        <v>421</v>
      </c>
    </row>
    <row r="7" spans="1:2">
      <c r="A7" s="7" t="s">
        <v>275</v>
      </c>
    </row>
    <row r="8" spans="1:2">
      <c r="A8" s="3" t="s">
        <v>422</v>
      </c>
      <c r="B8" s="8" t="n">
        <v>1.6</v>
      </c>
    </row>
    <row r="9" spans="1:2">
      <c r="A9" s="3" t="s">
        <v>423</v>
      </c>
      <c r="B9" s="3" t="s">
        <v>424</v>
      </c>
    </row>
    <row r="10" spans="1:2">
      <c r="A10" s="3" t="s">
        <v>425</v>
      </c>
    </row>
    <row r="11" spans="1:2">
      <c r="A11" s="7" t="s">
        <v>275</v>
      </c>
    </row>
    <row r="12" spans="1:2">
      <c r="A12" s="3" t="s">
        <v>422</v>
      </c>
      <c r="B12" s="5" t="n">
        <v>2</v>
      </c>
    </row>
    <row r="13" spans="1:2">
      <c r="A13" s="3" t="s">
        <v>423</v>
      </c>
      <c r="B13" s="3" t="s">
        <v>426</v>
      </c>
    </row>
    <row r="14" spans="1:2">
      <c r="A14" s="3" t="s">
        <v>274</v>
      </c>
    </row>
    <row r="15" spans="1:2">
      <c r="A15" s="7" t="s">
        <v>275</v>
      </c>
    </row>
    <row r="16" spans="1:2">
      <c r="A16" s="3" t="s">
        <v>420</v>
      </c>
      <c r="B16" s="5" t="n">
        <v>1</v>
      </c>
    </row>
    <row r="17" spans="1:2">
      <c r="A17" s="3" t="s">
        <v>427</v>
      </c>
      <c r="B17" s="8" t="n">
        <v>2.5</v>
      </c>
    </row>
    <row r="18" spans="1:2">
      <c r="A18" s="3" t="s">
        <v>428</v>
      </c>
      <c r="B18" s="4" t="n">
        <v>600</v>
      </c>
    </row>
    <row r="19" spans="1:2">
      <c r="A19" s="3" t="s">
        <v>429</v>
      </c>
    </row>
    <row r="20" spans="1:2">
      <c r="A20" s="7" t="s">
        <v>275</v>
      </c>
    </row>
    <row r="21" spans="1:2">
      <c r="A21" s="3" t="s">
        <v>422</v>
      </c>
      <c r="B21" s="8" t="n">
        <v>2.8</v>
      </c>
    </row>
    <row r="22" spans="1:2">
      <c r="A22" s="3" t="s">
        <v>430</v>
      </c>
    </row>
    <row r="23" spans="1:2">
      <c r="A23" s="7" t="s">
        <v>275</v>
      </c>
    </row>
    <row r="24" spans="1:2">
      <c r="A24" s="3" t="s">
        <v>422</v>
      </c>
      <c r="B2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69</v>
      </c>
      <c r="C2" s="2" t="s">
        <v>70</v>
      </c>
    </row>
    <row r="3" spans="1:3">
      <c r="A3" s="7" t="s">
        <v>134</v>
      </c>
    </row>
    <row r="4" spans="1:3">
      <c r="A4" s="3" t="s">
        <v>135</v>
      </c>
      <c r="B4" s="5" t="n">
        <v>-766</v>
      </c>
      <c r="C4" s="5" t="n">
        <v>1715</v>
      </c>
    </row>
    <row r="5" spans="1:3">
      <c r="A5" s="7" t="s">
        <v>136</v>
      </c>
    </row>
    <row r="6" spans="1:3">
      <c r="A6" s="3" t="s">
        <v>137</v>
      </c>
      <c r="B6" s="4" t="n">
        <v>2477</v>
      </c>
      <c r="C6" s="4" t="n">
        <v>170</v>
      </c>
    </row>
    <row r="7" spans="1:3">
      <c r="A7" s="3" t="s">
        <v>138</v>
      </c>
      <c r="B7" s="4" t="n">
        <v>-53</v>
      </c>
      <c r="C7" s="4" t="n">
        <v>78</v>
      </c>
    </row>
    <row r="8" spans="1:3">
      <c r="A8" s="3" t="s">
        <v>139</v>
      </c>
      <c r="B8" s="4" t="n">
        <v>210</v>
      </c>
      <c r="C8" s="4" t="n">
        <v>53</v>
      </c>
    </row>
    <row r="9" spans="1:3">
      <c r="A9" s="3" t="s">
        <v>140</v>
      </c>
      <c r="B9" s="4" t="n">
        <v>53</v>
      </c>
      <c r="C9" s="4" t="n">
        <v>45</v>
      </c>
    </row>
    <row r="10" spans="1:3">
      <c r="A10" s="3" t="s">
        <v>141</v>
      </c>
      <c r="B10" s="4" t="n">
        <v>11</v>
      </c>
      <c r="C10" s="4" t="n">
        <v>66</v>
      </c>
    </row>
    <row r="11" spans="1:3">
      <c r="A11" s="3" t="s">
        <v>142</v>
      </c>
      <c r="B11" s="4" t="n">
        <v>-173</v>
      </c>
      <c r="C11" s="4" t="n">
        <v>-166</v>
      </c>
    </row>
    <row r="12" spans="1:3">
      <c r="A12" s="3" t="s">
        <v>143</v>
      </c>
      <c r="B12" s="4" t="n">
        <v>339</v>
      </c>
      <c r="C12" s="4" t="n">
        <v>-175</v>
      </c>
    </row>
    <row r="13" spans="1:3">
      <c r="A13" s="3" t="s">
        <v>144</v>
      </c>
      <c r="B13" s="4" t="n">
        <v>556</v>
      </c>
      <c r="C13" s="4" t="n">
        <v>0</v>
      </c>
    </row>
    <row r="14" spans="1:3">
      <c r="A14" s="3" t="s">
        <v>145</v>
      </c>
      <c r="B14" s="4" t="n">
        <v>-42</v>
      </c>
      <c r="C14" s="4" t="n">
        <v>-6</v>
      </c>
    </row>
    <row r="15" spans="1:3">
      <c r="A15" s="7" t="s">
        <v>146</v>
      </c>
    </row>
    <row r="16" spans="1:3">
      <c r="A16" s="3" t="s">
        <v>147</v>
      </c>
      <c r="B16" s="4" t="n">
        <v>-743</v>
      </c>
      <c r="C16" s="4" t="n">
        <v>236</v>
      </c>
    </row>
    <row r="17" spans="1:3">
      <c r="A17" s="3" t="s">
        <v>148</v>
      </c>
      <c r="B17" s="4" t="n">
        <v>1448</v>
      </c>
      <c r="C17" s="4" t="n">
        <v>35</v>
      </c>
    </row>
    <row r="18" spans="1:3">
      <c r="A18" s="3" t="s">
        <v>149</v>
      </c>
      <c r="B18" s="4" t="n">
        <v>703</v>
      </c>
      <c r="C18" s="4" t="n">
        <v>136</v>
      </c>
    </row>
    <row r="19" spans="1:3">
      <c r="A19" s="3" t="s">
        <v>150</v>
      </c>
      <c r="B19" s="4" t="n">
        <v>229</v>
      </c>
      <c r="C19" s="4" t="n">
        <v>120</v>
      </c>
    </row>
    <row r="20" spans="1:3">
      <c r="A20" s="3" t="s">
        <v>151</v>
      </c>
      <c r="B20" s="4" t="n">
        <v>-355</v>
      </c>
      <c r="C20" s="4" t="n">
        <v>-917</v>
      </c>
    </row>
    <row r="21" spans="1:3">
      <c r="A21" s="3" t="s">
        <v>152</v>
      </c>
      <c r="B21" s="4" t="n">
        <v>3894</v>
      </c>
      <c r="C21" s="4" t="n">
        <v>1390</v>
      </c>
    </row>
    <row r="22" spans="1:3">
      <c r="A22" s="7" t="s">
        <v>153</v>
      </c>
    </row>
    <row r="23" spans="1:3">
      <c r="A23" s="3" t="s">
        <v>154</v>
      </c>
      <c r="B23" s="4" t="n">
        <v>1394</v>
      </c>
      <c r="C23" s="4" t="n">
        <v>1211</v>
      </c>
    </row>
    <row r="24" spans="1:3">
      <c r="A24" s="3" t="s">
        <v>155</v>
      </c>
      <c r="B24" s="4" t="n">
        <v>-735</v>
      </c>
      <c r="C24" s="4" t="n">
        <v>-242</v>
      </c>
    </row>
    <row r="25" spans="1:3">
      <c r="A25" s="3" t="s">
        <v>156</v>
      </c>
      <c r="B25" s="4" t="n">
        <v>-186</v>
      </c>
      <c r="C25" s="4" t="n">
        <v>-204</v>
      </c>
    </row>
    <row r="26" spans="1:3">
      <c r="A26" s="3" t="s">
        <v>157</v>
      </c>
      <c r="B26" s="4" t="n">
        <v>205</v>
      </c>
      <c r="C26" s="4" t="n">
        <v>310</v>
      </c>
    </row>
    <row r="27" spans="1:3">
      <c r="A27" s="3" t="s">
        <v>158</v>
      </c>
      <c r="B27" s="4" t="n">
        <v>-25</v>
      </c>
      <c r="C27" s="4" t="n">
        <v>-15</v>
      </c>
    </row>
    <row r="28" spans="1:3">
      <c r="A28" s="3" t="s">
        <v>159</v>
      </c>
      <c r="B28" s="4" t="n">
        <v>653</v>
      </c>
      <c r="C28" s="4" t="n">
        <v>1060</v>
      </c>
    </row>
    <row r="29" spans="1:3">
      <c r="A29" s="7" t="s">
        <v>160</v>
      </c>
    </row>
    <row r="30" spans="1:3">
      <c r="A30" s="3" t="s">
        <v>161</v>
      </c>
      <c r="B30" s="4" t="n">
        <v>26</v>
      </c>
      <c r="C30" s="4" t="n">
        <v>-73</v>
      </c>
    </row>
    <row r="31" spans="1:3">
      <c r="A31" s="3" t="s">
        <v>162</v>
      </c>
      <c r="B31" s="4" t="n">
        <v>0</v>
      </c>
      <c r="C31" s="4" t="n">
        <v>-1250</v>
      </c>
    </row>
    <row r="32" spans="1:3">
      <c r="A32" s="3" t="s">
        <v>163</v>
      </c>
      <c r="B32" s="4" t="n">
        <v>-81</v>
      </c>
      <c r="C32" s="4" t="n">
        <v>0</v>
      </c>
    </row>
    <row r="33" spans="1:3">
      <c r="A33" s="3" t="s">
        <v>164</v>
      </c>
      <c r="B33" s="4" t="n">
        <v>-1017</v>
      </c>
      <c r="C33" s="4" t="n">
        <v>-669</v>
      </c>
    </row>
    <row r="34" spans="1:3">
      <c r="A34" s="3" t="s">
        <v>165</v>
      </c>
      <c r="B34" s="4" t="n">
        <v>18</v>
      </c>
      <c r="C34" s="4" t="n">
        <v>-37</v>
      </c>
    </row>
    <row r="35" spans="1:3">
      <c r="A35" s="3" t="s">
        <v>166</v>
      </c>
      <c r="B35" s="4" t="n">
        <v>-1054</v>
      </c>
      <c r="C35" s="4" t="n">
        <v>-2029</v>
      </c>
    </row>
    <row r="36" spans="1:3">
      <c r="A36" s="3" t="s">
        <v>167</v>
      </c>
      <c r="B36" s="4" t="n">
        <v>-67</v>
      </c>
      <c r="C36" s="4" t="n">
        <v>3</v>
      </c>
    </row>
    <row r="37" spans="1:3">
      <c r="A37" s="3" t="s">
        <v>168</v>
      </c>
      <c r="B37" s="4" t="n">
        <v>3426</v>
      </c>
      <c r="C37" s="4" t="n">
        <v>424</v>
      </c>
    </row>
    <row r="38" spans="1:3">
      <c r="A38" s="3" t="s">
        <v>169</v>
      </c>
      <c r="B38" s="4" t="n">
        <v>12820</v>
      </c>
      <c r="C38" s="4" t="n">
        <v>6911</v>
      </c>
    </row>
    <row r="39" spans="1:3">
      <c r="A39" s="3" t="s">
        <v>170</v>
      </c>
      <c r="B39" s="5" t="n">
        <v>16246</v>
      </c>
      <c r="C39" s="5" t="n">
        <v>73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69</v>
      </c>
      <c r="C2" s="2" t="s">
        <v>70</v>
      </c>
    </row>
    <row r="3" spans="1:3">
      <c r="A3" s="7" t="s">
        <v>275</v>
      </c>
    </row>
    <row r="4" spans="1:3">
      <c r="A4" s="3" t="s">
        <v>414</v>
      </c>
      <c r="B4" s="5" t="n">
        <v>160</v>
      </c>
      <c r="C4" s="5" t="n">
        <v>12</v>
      </c>
    </row>
    <row r="5" spans="1:3">
      <c r="A5" s="3" t="s">
        <v>413</v>
      </c>
      <c r="B5" s="4" t="n">
        <v>174</v>
      </c>
      <c r="C5" s="4" t="n">
        <v>22</v>
      </c>
    </row>
    <row r="6" spans="1:3">
      <c r="A6" s="3" t="s">
        <v>280</v>
      </c>
    </row>
    <row r="7" spans="1:3">
      <c r="A7" s="7" t="s">
        <v>275</v>
      </c>
    </row>
    <row r="8" spans="1:3">
      <c r="A8" s="3" t="s">
        <v>432</v>
      </c>
      <c r="B8" s="4" t="n">
        <v>3</v>
      </c>
      <c r="C8" s="4" t="n">
        <v>4</v>
      </c>
    </row>
    <row r="9" spans="1:3">
      <c r="A9" s="3" t="s">
        <v>433</v>
      </c>
      <c r="B9" s="4" t="n">
        <v>7</v>
      </c>
      <c r="C9" s="4" t="n">
        <v>8</v>
      </c>
    </row>
    <row r="10" spans="1:3">
      <c r="A10" s="3" t="s">
        <v>414</v>
      </c>
      <c r="B10" s="4" t="n">
        <v>10</v>
      </c>
      <c r="C10" s="4" t="n">
        <v>12</v>
      </c>
    </row>
    <row r="11" spans="1:3">
      <c r="A11" s="3" t="s">
        <v>434</v>
      </c>
      <c r="B11" s="4" t="n">
        <v>30</v>
      </c>
      <c r="C11" s="4" t="n">
        <v>31</v>
      </c>
    </row>
    <row r="12" spans="1:3">
      <c r="A12" s="3" t="s">
        <v>435</v>
      </c>
      <c r="B12" s="4" t="n">
        <v>42</v>
      </c>
      <c r="C12" s="4" t="n">
        <v>1</v>
      </c>
    </row>
    <row r="13" spans="1:3">
      <c r="A13" s="3" t="s">
        <v>436</v>
      </c>
      <c r="B13" s="4" t="n">
        <v>82</v>
      </c>
      <c r="C13" s="4" t="n">
        <v>44</v>
      </c>
    </row>
    <row r="14" spans="1:3">
      <c r="A14" s="3" t="s">
        <v>437</v>
      </c>
    </row>
    <row r="15" spans="1:3">
      <c r="A15" s="7" t="s">
        <v>275</v>
      </c>
    </row>
    <row r="16" spans="1:3">
      <c r="A16" s="3" t="s">
        <v>436</v>
      </c>
      <c r="B16" s="4" t="n">
        <v>16</v>
      </c>
      <c r="C16" s="4" t="n">
        <v>12</v>
      </c>
    </row>
    <row r="17" spans="1:3">
      <c r="A17" s="3" t="s">
        <v>438</v>
      </c>
    </row>
    <row r="18" spans="1:3">
      <c r="A18" s="7" t="s">
        <v>275</v>
      </c>
    </row>
    <row r="19" spans="1:3">
      <c r="A19" s="3" t="s">
        <v>436</v>
      </c>
      <c r="B19" s="4" t="n">
        <v>0</v>
      </c>
      <c r="C19" s="4" t="n">
        <v>1</v>
      </c>
    </row>
    <row r="20" spans="1:3">
      <c r="A20" s="3" t="s">
        <v>439</v>
      </c>
    </row>
    <row r="21" spans="1:3">
      <c r="A21" s="7" t="s">
        <v>275</v>
      </c>
    </row>
    <row r="22" spans="1:3">
      <c r="A22" s="3" t="s">
        <v>436</v>
      </c>
      <c r="B22" s="4" t="n">
        <v>56</v>
      </c>
      <c r="C22" s="4" t="n">
        <v>19</v>
      </c>
    </row>
    <row r="23" spans="1:3">
      <c r="A23" s="3" t="s">
        <v>440</v>
      </c>
    </row>
    <row r="24" spans="1:3">
      <c r="A24" s="7" t="s">
        <v>275</v>
      </c>
    </row>
    <row r="25" spans="1:3">
      <c r="A25" s="3" t="s">
        <v>436</v>
      </c>
      <c r="B25" s="4" t="n">
        <v>10</v>
      </c>
      <c r="C25" s="5" t="n">
        <v>12</v>
      </c>
    </row>
    <row r="26" spans="1:3">
      <c r="A26" s="3" t="s">
        <v>274</v>
      </c>
    </row>
    <row r="27" spans="1:3">
      <c r="A27" s="7" t="s">
        <v>275</v>
      </c>
    </row>
    <row r="28" spans="1:3">
      <c r="A28" s="3" t="s">
        <v>432</v>
      </c>
      <c r="B28" s="4" t="n">
        <v>146</v>
      </c>
    </row>
    <row r="29" spans="1:3">
      <c r="A29" s="3" t="s">
        <v>433</v>
      </c>
      <c r="B29" s="4" t="n">
        <v>4</v>
      </c>
    </row>
    <row r="30" spans="1:3">
      <c r="A30" s="3" t="s">
        <v>414</v>
      </c>
      <c r="B30" s="4" t="n">
        <v>150</v>
      </c>
    </row>
    <row r="31" spans="1:3">
      <c r="A31" s="3" t="s">
        <v>413</v>
      </c>
      <c r="B31" s="4" t="n">
        <v>174</v>
      </c>
    </row>
    <row r="32" spans="1:3">
      <c r="A32" s="3" t="s">
        <v>441</v>
      </c>
    </row>
    <row r="33" spans="1:3">
      <c r="A33" s="7" t="s">
        <v>275</v>
      </c>
    </row>
    <row r="34" spans="1:3">
      <c r="A34" s="3" t="s">
        <v>436</v>
      </c>
      <c r="B34" s="5" t="n">
        <v>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69</v>
      </c>
      <c r="E1" s="2" t="s">
        <v>70</v>
      </c>
      <c r="F1" s="2" t="s">
        <v>99</v>
      </c>
      <c r="G1" s="2" t="s">
        <v>445</v>
      </c>
    </row>
    <row r="2" spans="1:7">
      <c r="A2" s="3" t="s">
        <v>414</v>
      </c>
      <c r="D2" s="5" t="n">
        <v>160</v>
      </c>
      <c r="E2" s="5" t="n">
        <v>12</v>
      </c>
    </row>
    <row r="3" spans="1:7">
      <c r="A3" s="3" t="s">
        <v>280</v>
      </c>
    </row>
    <row r="4" spans="1:7">
      <c r="A4" s="3" t="s">
        <v>446</v>
      </c>
      <c r="B4" s="5" t="n">
        <v>23</v>
      </c>
      <c r="C4" s="5" t="n">
        <v>96</v>
      </c>
      <c r="D4" s="4" t="n">
        <v>17</v>
      </c>
      <c r="E4" s="4" t="n">
        <v>63</v>
      </c>
      <c r="F4" s="5" t="n">
        <v>23</v>
      </c>
      <c r="G4" s="5" t="n">
        <v>99</v>
      </c>
    </row>
    <row r="5" spans="1:7">
      <c r="A5" s="3" t="s">
        <v>447</v>
      </c>
      <c r="B5" s="4" t="n">
        <v>0</v>
      </c>
      <c r="C5" s="5" t="n">
        <v>-3</v>
      </c>
    </row>
    <row r="6" spans="1:7">
      <c r="A6" s="3" t="s">
        <v>448</v>
      </c>
      <c r="D6" s="4" t="n">
        <v>7</v>
      </c>
      <c r="E6" s="4" t="n">
        <v>15</v>
      </c>
    </row>
    <row r="7" spans="1:7">
      <c r="A7" s="3" t="s">
        <v>449</v>
      </c>
      <c r="D7" s="4" t="n">
        <v>3</v>
      </c>
      <c r="E7" s="4" t="n">
        <v>-3</v>
      </c>
    </row>
    <row r="8" spans="1:7">
      <c r="A8" s="3" t="s">
        <v>414</v>
      </c>
      <c r="D8" s="4" t="n">
        <v>10</v>
      </c>
      <c r="E8" s="4" t="n">
        <v>12</v>
      </c>
    </row>
    <row r="9" spans="1:7">
      <c r="A9" s="3" t="s">
        <v>450</v>
      </c>
      <c r="D9" s="4" t="n">
        <v>-16</v>
      </c>
      <c r="E9" s="5" t="n">
        <v>-45</v>
      </c>
    </row>
    <row r="10" spans="1:7">
      <c r="A10" s="3" t="s">
        <v>274</v>
      </c>
    </row>
    <row r="11" spans="1:7">
      <c r="A11" s="3" t="s">
        <v>446</v>
      </c>
      <c r="B11" s="5" t="n">
        <v>77</v>
      </c>
      <c r="D11" s="4" t="n">
        <v>124</v>
      </c>
    </row>
    <row r="12" spans="1:7">
      <c r="A12" s="3" t="s">
        <v>448</v>
      </c>
      <c r="D12" s="4" t="n">
        <v>131</v>
      </c>
    </row>
    <row r="13" spans="1:7">
      <c r="A13" s="3" t="s">
        <v>449</v>
      </c>
      <c r="D13" s="4" t="n">
        <v>1</v>
      </c>
    </row>
    <row r="14" spans="1:7">
      <c r="A14" s="3" t="s">
        <v>451</v>
      </c>
      <c r="D14" s="4" t="n">
        <v>132</v>
      </c>
    </row>
    <row r="15" spans="1:7">
      <c r="A15" s="3" t="s">
        <v>414</v>
      </c>
      <c r="D15" s="4" t="n">
        <v>150</v>
      </c>
    </row>
    <row r="16" spans="1:7">
      <c r="A16" s="3" t="s">
        <v>450</v>
      </c>
      <c r="D16" s="4" t="n">
        <v>-91</v>
      </c>
    </row>
    <row r="17" spans="1:7">
      <c r="A17" s="3" t="s">
        <v>452</v>
      </c>
      <c r="D17" s="4" t="n">
        <v>6</v>
      </c>
    </row>
    <row r="18" spans="1:7">
      <c r="A18" s="3" t="s">
        <v>453</v>
      </c>
    </row>
    <row r="19" spans="1:7">
      <c r="A19" s="3" t="s">
        <v>414</v>
      </c>
      <c r="D19" s="5"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4</v>
      </c>
      <c r="B1" s="2" t="s">
        <v>1</v>
      </c>
    </row>
    <row r="2" spans="1:3">
      <c r="B2" s="2" t="s">
        <v>69</v>
      </c>
      <c r="C2" s="2" t="s">
        <v>70</v>
      </c>
    </row>
    <row r="3" spans="1:3">
      <c r="A3" s="7" t="s">
        <v>455</v>
      </c>
    </row>
    <row r="4" spans="1:3">
      <c r="A4" s="3" t="s">
        <v>456</v>
      </c>
      <c r="B4" s="5" t="n">
        <v>-304</v>
      </c>
      <c r="C4" s="5" t="n">
        <v>1979</v>
      </c>
    </row>
    <row r="5" spans="1:3">
      <c r="A5" s="3" t="s">
        <v>80</v>
      </c>
      <c r="B5" s="5" t="n">
        <v>462</v>
      </c>
      <c r="C5" s="5" t="n">
        <v>264</v>
      </c>
    </row>
    <row r="6" spans="1:3">
      <c r="A6" s="3" t="s">
        <v>457</v>
      </c>
      <c r="B6" s="3" t="s">
        <v>458</v>
      </c>
      <c r="C6" s="3" t="s">
        <v>459</v>
      </c>
    </row>
    <row r="7" spans="1:3">
      <c r="A7" s="3" t="s">
        <v>35</v>
      </c>
      <c r="B7" s="3" t="s">
        <v>36</v>
      </c>
    </row>
    <row r="8" spans="1:3">
      <c r="A8" s="3" t="s">
        <v>460</v>
      </c>
    </row>
    <row r="9" spans="1:3">
      <c r="A9" s="7" t="s">
        <v>455</v>
      </c>
    </row>
    <row r="10" spans="1:3">
      <c r="A10" s="3" t="s">
        <v>461</v>
      </c>
      <c r="B10" s="5" t="n">
        <v>290</v>
      </c>
    </row>
    <row r="11" spans="1:3">
      <c r="A11" s="3" t="s">
        <v>462</v>
      </c>
    </row>
    <row r="12" spans="1:3">
      <c r="A12" s="7" t="s">
        <v>455</v>
      </c>
    </row>
    <row r="13" spans="1:3">
      <c r="A13" s="3" t="s">
        <v>461</v>
      </c>
      <c r="B13" s="5" t="n">
        <v>3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69</v>
      </c>
      <c r="C2" s="2" t="s">
        <v>70</v>
      </c>
    </row>
    <row r="3" spans="1:3">
      <c r="A3" s="7" t="s">
        <v>200</v>
      </c>
    </row>
    <row r="4" spans="1:3">
      <c r="A4" s="3" t="s">
        <v>464</v>
      </c>
      <c r="B4" s="5" t="n">
        <v>-775</v>
      </c>
      <c r="C4" s="5" t="n">
        <v>1710</v>
      </c>
    </row>
    <row r="5" spans="1:3">
      <c r="A5" s="3" t="s">
        <v>465</v>
      </c>
      <c r="B5" s="4" t="n">
        <v>2258</v>
      </c>
      <c r="C5" s="4" t="n">
        <v>1634</v>
      </c>
    </row>
    <row r="6" spans="1:3">
      <c r="A6" s="3" t="s">
        <v>466</v>
      </c>
      <c r="B6" s="4" t="n">
        <v>0</v>
      </c>
      <c r="C6" s="4" t="n">
        <v>3</v>
      </c>
    </row>
    <row r="7" spans="1:3">
      <c r="A7" s="3" t="s">
        <v>467</v>
      </c>
      <c r="B7" s="4" t="n">
        <v>2258</v>
      </c>
      <c r="C7" s="4" t="n">
        <v>1637</v>
      </c>
    </row>
    <row r="8" spans="1:3">
      <c r="A8" s="3" t="s">
        <v>84</v>
      </c>
      <c r="B8" s="6" t="n">
        <v>-0.34</v>
      </c>
      <c r="C8" s="6" t="n">
        <v>1.05</v>
      </c>
    </row>
    <row r="9" spans="1:3">
      <c r="A9" s="3" t="s">
        <v>85</v>
      </c>
      <c r="B9" s="6" t="n">
        <v>-0.34</v>
      </c>
      <c r="C9" s="6" t="n">
        <v>1.04</v>
      </c>
    </row>
    <row r="10" spans="1:3">
      <c r="A10" s="3" t="s">
        <v>468</v>
      </c>
      <c r="B10" s="4" t="n">
        <v>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69</v>
      </c>
      <c r="B1" s="2" t="s">
        <v>1</v>
      </c>
    </row>
    <row r="2" spans="1:5">
      <c r="B2" s="2" t="s">
        <v>470</v>
      </c>
      <c r="C2" s="2" t="s">
        <v>471</v>
      </c>
      <c r="D2" s="2" t="s">
        <v>472</v>
      </c>
      <c r="E2" s="2" t="s">
        <v>473</v>
      </c>
    </row>
    <row r="3" spans="1:5">
      <c r="A3" s="7" t="s">
        <v>474</v>
      </c>
    </row>
    <row r="4" spans="1:5">
      <c r="A4" s="3" t="s">
        <v>475</v>
      </c>
      <c r="B4" s="5" t="n">
        <v>3156</v>
      </c>
      <c r="E4" s="5" t="n">
        <v>3814</v>
      </c>
    </row>
    <row r="5" spans="1:5">
      <c r="A5" s="3" t="s">
        <v>476</v>
      </c>
      <c r="B5" s="4" t="n">
        <v>1967</v>
      </c>
      <c r="E5" s="4" t="n">
        <v>2195</v>
      </c>
    </row>
    <row r="6" spans="1:5">
      <c r="A6" s="3" t="s">
        <v>144</v>
      </c>
      <c r="B6" s="4" t="n">
        <v>556</v>
      </c>
      <c r="C6" s="5" t="n">
        <v>0</v>
      </c>
    </row>
    <row r="7" spans="1:5">
      <c r="A7" s="3" t="s">
        <v>477</v>
      </c>
      <c r="B7" s="4" t="n">
        <v>3147</v>
      </c>
      <c r="E7" s="4" t="n">
        <v>3807</v>
      </c>
    </row>
    <row r="8" spans="1:5">
      <c r="A8" s="3" t="s">
        <v>478</v>
      </c>
      <c r="B8" s="4" t="n">
        <v>11</v>
      </c>
      <c r="E8" s="4" t="n">
        <v>8</v>
      </c>
    </row>
    <row r="9" spans="1:5">
      <c r="A9" s="3" t="s">
        <v>479</v>
      </c>
      <c r="B9" s="4" t="n">
        <v>-2</v>
      </c>
      <c r="E9" s="4" t="n">
        <v>-1</v>
      </c>
    </row>
    <row r="10" spans="1:5">
      <c r="A10" s="3" t="s">
        <v>480</v>
      </c>
      <c r="B10" s="4" t="n">
        <v>5123</v>
      </c>
      <c r="E10" s="4" t="n">
        <v>6009</v>
      </c>
    </row>
    <row r="11" spans="1:5">
      <c r="A11" s="3" t="s">
        <v>481</v>
      </c>
      <c r="B11" s="4" t="n">
        <v>5123</v>
      </c>
      <c r="E11" s="4" t="n">
        <v>6009</v>
      </c>
    </row>
    <row r="12" spans="1:5">
      <c r="A12" s="3" t="s">
        <v>482</v>
      </c>
      <c r="B12" s="4" t="n">
        <v>754</v>
      </c>
      <c r="E12" s="4" t="n">
        <v>781</v>
      </c>
    </row>
    <row r="13" spans="1:5">
      <c r="A13" s="3" t="s">
        <v>483</v>
      </c>
      <c r="B13" s="4" t="n">
        <v>75</v>
      </c>
    </row>
    <row r="14" spans="1:5">
      <c r="A14" s="3" t="s">
        <v>484</v>
      </c>
      <c r="B14" s="4" t="n">
        <v>188</v>
      </c>
    </row>
    <row r="15" spans="1:5">
      <c r="A15" s="3" t="s">
        <v>485</v>
      </c>
      <c r="B15" s="4" t="n">
        <v>-228</v>
      </c>
      <c r="C15" s="4" t="n">
        <v>95</v>
      </c>
    </row>
    <row r="16" spans="1:5">
      <c r="A16" s="3" t="s">
        <v>486</v>
      </c>
      <c r="B16" s="4" t="n">
        <v>0</v>
      </c>
      <c r="C16" s="4" t="n">
        <v>14</v>
      </c>
    </row>
    <row r="17" spans="1:5">
      <c r="A17" s="3" t="s">
        <v>487</v>
      </c>
      <c r="B17" s="4" t="n">
        <v>-228</v>
      </c>
      <c r="C17" s="5" t="n">
        <v>81</v>
      </c>
    </row>
    <row r="18" spans="1:5">
      <c r="A18" s="3" t="s">
        <v>488</v>
      </c>
    </row>
    <row r="19" spans="1:5">
      <c r="A19" s="7" t="s">
        <v>474</v>
      </c>
    </row>
    <row r="20" spans="1:5">
      <c r="A20" s="3" t="s">
        <v>489</v>
      </c>
      <c r="B20" s="4" t="n">
        <v>0</v>
      </c>
      <c r="E20" s="4" t="n">
        <v>0</v>
      </c>
    </row>
    <row r="21" spans="1:5">
      <c r="A21" s="3" t="s">
        <v>490</v>
      </c>
      <c r="B21" s="3" t="s">
        <v>491</v>
      </c>
      <c r="E21" s="4" t="n">
        <v>0</v>
      </c>
    </row>
    <row r="22" spans="1:5">
      <c r="A22" s="3" t="s">
        <v>492</v>
      </c>
      <c r="B22" s="4" t="n">
        <v>0</v>
      </c>
      <c r="E22" s="4" t="n">
        <v>0</v>
      </c>
    </row>
    <row r="23" spans="1:5">
      <c r="A23" s="3" t="s">
        <v>493</v>
      </c>
      <c r="B23" s="4" t="n">
        <v>0</v>
      </c>
      <c r="E23" s="4" t="n">
        <v>0</v>
      </c>
    </row>
    <row r="24" spans="1:5">
      <c r="A24" s="3" t="s">
        <v>494</v>
      </c>
    </row>
    <row r="25" spans="1:5">
      <c r="A25" s="7" t="s">
        <v>474</v>
      </c>
    </row>
    <row r="26" spans="1:5">
      <c r="A26" s="3" t="s">
        <v>489</v>
      </c>
      <c r="B26" s="4" t="n">
        <v>13528</v>
      </c>
      <c r="E26" s="4" t="n">
        <v>10448</v>
      </c>
    </row>
    <row r="27" spans="1:5">
      <c r="A27" s="3" t="s">
        <v>490</v>
      </c>
      <c r="B27" s="4" t="n">
        <v>202</v>
      </c>
      <c r="E27" s="4" t="n">
        <v>140</v>
      </c>
    </row>
    <row r="28" spans="1:5">
      <c r="A28" s="3" t="s">
        <v>492</v>
      </c>
      <c r="B28" s="4" t="n">
        <v>-29</v>
      </c>
      <c r="E28" s="4" t="n">
        <v>-40</v>
      </c>
    </row>
    <row r="29" spans="1:5">
      <c r="A29" s="3" t="s">
        <v>493</v>
      </c>
      <c r="B29" s="4" t="n">
        <v>0</v>
      </c>
      <c r="E29" s="4" t="n">
        <v>0</v>
      </c>
    </row>
    <row r="30" spans="1:5">
      <c r="A30" s="3" t="s">
        <v>495</v>
      </c>
    </row>
    <row r="31" spans="1:5">
      <c r="A31" s="7" t="s">
        <v>474</v>
      </c>
    </row>
    <row r="32" spans="1:5">
      <c r="A32" s="3" t="s">
        <v>489</v>
      </c>
      <c r="B32" s="4" t="n">
        <v>0</v>
      </c>
      <c r="E32" s="4" t="n">
        <v>0</v>
      </c>
    </row>
    <row r="33" spans="1:5">
      <c r="A33" s="3" t="s">
        <v>490</v>
      </c>
      <c r="B33" s="3" t="s">
        <v>491</v>
      </c>
      <c r="E33" s="4" t="n">
        <v>0</v>
      </c>
    </row>
    <row r="34" spans="1:5">
      <c r="A34" s="3" t="s">
        <v>492</v>
      </c>
      <c r="B34" s="4" t="n">
        <v>0</v>
      </c>
      <c r="E34" s="4" t="n">
        <v>0</v>
      </c>
    </row>
    <row r="35" spans="1:5">
      <c r="A35" s="3" t="s">
        <v>493</v>
      </c>
      <c r="B35" s="4" t="n">
        <v>69</v>
      </c>
      <c r="D35" s="5" t="n">
        <v>106</v>
      </c>
      <c r="E35" s="4" t="n">
        <v>106</v>
      </c>
    </row>
    <row r="36" spans="1:5">
      <c r="A36" s="3" t="s">
        <v>144</v>
      </c>
      <c r="B36" s="4" t="n">
        <v>-36</v>
      </c>
    </row>
    <row r="37" spans="1:5">
      <c r="A37" s="3" t="s">
        <v>496</v>
      </c>
      <c r="B37" s="4" t="n">
        <v>-1</v>
      </c>
    </row>
    <row r="38" spans="1:5">
      <c r="A38" s="3" t="s">
        <v>497</v>
      </c>
    </row>
    <row r="39" spans="1:5">
      <c r="A39" s="7" t="s">
        <v>474</v>
      </c>
    </row>
    <row r="40" spans="1:5">
      <c r="A40" s="3" t="s">
        <v>475</v>
      </c>
      <c r="B40" s="4" t="n">
        <v>1062</v>
      </c>
      <c r="E40" s="4" t="n">
        <v>1227</v>
      </c>
    </row>
    <row r="41" spans="1:5">
      <c r="A41" s="3" t="s">
        <v>477</v>
      </c>
      <c r="B41" s="4" t="n">
        <v>1062</v>
      </c>
      <c r="E41" s="4" t="n">
        <v>1227</v>
      </c>
    </row>
    <row r="42" spans="1:5">
      <c r="A42" s="3" t="s">
        <v>478</v>
      </c>
      <c r="B42" s="4" t="n">
        <v>0</v>
      </c>
      <c r="E42" s="4" t="n">
        <v>0</v>
      </c>
    </row>
    <row r="43" spans="1:5">
      <c r="A43" s="3" t="s">
        <v>479</v>
      </c>
      <c r="B43" s="4" t="n">
        <v>0</v>
      </c>
      <c r="E43" s="4" t="n">
        <v>0</v>
      </c>
    </row>
    <row r="44" spans="1:5">
      <c r="A44" s="3" t="s">
        <v>498</v>
      </c>
    </row>
    <row r="45" spans="1:5">
      <c r="A45" s="7" t="s">
        <v>474</v>
      </c>
    </row>
    <row r="46" spans="1:5">
      <c r="A46" s="3" t="s">
        <v>475</v>
      </c>
      <c r="B46" s="4" t="n">
        <v>0</v>
      </c>
      <c r="E46" s="4" t="n">
        <v>0</v>
      </c>
    </row>
    <row r="47" spans="1:5">
      <c r="A47" s="3" t="s">
        <v>499</v>
      </c>
    </row>
    <row r="48" spans="1:5">
      <c r="A48" s="7" t="s">
        <v>474</v>
      </c>
    </row>
    <row r="49" spans="1:5">
      <c r="A49" s="3" t="s">
        <v>475</v>
      </c>
      <c r="B49" s="4" t="n">
        <v>1062</v>
      </c>
      <c r="E49" s="4" t="n">
        <v>1227</v>
      </c>
    </row>
    <row r="50" spans="1:5">
      <c r="A50" s="3" t="s">
        <v>500</v>
      </c>
    </row>
    <row r="51" spans="1:5">
      <c r="A51" s="7" t="s">
        <v>474</v>
      </c>
    </row>
    <row r="52" spans="1:5">
      <c r="A52" s="3" t="s">
        <v>475</v>
      </c>
      <c r="B52" s="4" t="n">
        <v>0</v>
      </c>
      <c r="E52" s="4" t="n">
        <v>0</v>
      </c>
    </row>
    <row r="53" spans="1:5">
      <c r="A53" s="3" t="s">
        <v>501</v>
      </c>
    </row>
    <row r="54" spans="1:5">
      <c r="A54" s="7" t="s">
        <v>474</v>
      </c>
    </row>
    <row r="55" spans="1:5">
      <c r="A55" s="3" t="s">
        <v>475</v>
      </c>
      <c r="B55" s="4" t="n">
        <v>869</v>
      </c>
      <c r="E55" s="4" t="n">
        <v>1093</v>
      </c>
    </row>
    <row r="56" spans="1:5">
      <c r="A56" s="3" t="s">
        <v>477</v>
      </c>
      <c r="B56" s="4" t="n">
        <v>869</v>
      </c>
      <c r="E56" s="4" t="n">
        <v>1093</v>
      </c>
    </row>
    <row r="57" spans="1:5">
      <c r="A57" s="3" t="s">
        <v>478</v>
      </c>
      <c r="B57" s="4" t="n">
        <v>0</v>
      </c>
      <c r="E57" s="4" t="n">
        <v>0</v>
      </c>
    </row>
    <row r="58" spans="1:5">
      <c r="A58" s="3" t="s">
        <v>479</v>
      </c>
      <c r="B58" s="4" t="n">
        <v>0</v>
      </c>
      <c r="E58" s="4" t="n">
        <v>0</v>
      </c>
    </row>
    <row r="59" spans="1:5">
      <c r="A59" s="3" t="s">
        <v>502</v>
      </c>
    </row>
    <row r="60" spans="1:5">
      <c r="A60" s="7" t="s">
        <v>474</v>
      </c>
    </row>
    <row r="61" spans="1:5">
      <c r="A61" s="3" t="s">
        <v>475</v>
      </c>
      <c r="B61" s="4" t="n">
        <v>0</v>
      </c>
      <c r="E61" s="4" t="n">
        <v>0</v>
      </c>
    </row>
    <row r="62" spans="1:5">
      <c r="A62" s="3" t="s">
        <v>503</v>
      </c>
    </row>
    <row r="63" spans="1:5">
      <c r="A63" s="7" t="s">
        <v>474</v>
      </c>
    </row>
    <row r="64" spans="1:5">
      <c r="A64" s="3" t="s">
        <v>475</v>
      </c>
      <c r="B64" s="4" t="n">
        <v>869</v>
      </c>
      <c r="E64" s="4" t="n">
        <v>1093</v>
      </c>
    </row>
    <row r="65" spans="1:5">
      <c r="A65" s="3" t="s">
        <v>504</v>
      </c>
    </row>
    <row r="66" spans="1:5">
      <c r="A66" s="7" t="s">
        <v>474</v>
      </c>
    </row>
    <row r="67" spans="1:5">
      <c r="A67" s="3" t="s">
        <v>475</v>
      </c>
      <c r="B67" s="4" t="n">
        <v>0</v>
      </c>
      <c r="E67" s="4" t="n">
        <v>0</v>
      </c>
    </row>
    <row r="68" spans="1:5">
      <c r="A68" s="3" t="s">
        <v>505</v>
      </c>
    </row>
    <row r="69" spans="1:5">
      <c r="A69" s="7" t="s">
        <v>474</v>
      </c>
    </row>
    <row r="70" spans="1:5">
      <c r="A70" s="3" t="s">
        <v>475</v>
      </c>
      <c r="B70" s="4" t="n">
        <v>1225</v>
      </c>
      <c r="E70" s="4" t="n">
        <v>1494</v>
      </c>
    </row>
    <row r="71" spans="1:5">
      <c r="A71" s="3" t="s">
        <v>477</v>
      </c>
      <c r="B71" s="4" t="n">
        <v>1216</v>
      </c>
      <c r="E71" s="4" t="n">
        <v>1487</v>
      </c>
    </row>
    <row r="72" spans="1:5">
      <c r="A72" s="3" t="s">
        <v>478</v>
      </c>
      <c r="B72" s="4" t="n">
        <v>11</v>
      </c>
      <c r="E72" s="4" t="n">
        <v>8</v>
      </c>
    </row>
    <row r="73" spans="1:5">
      <c r="A73" s="3" t="s">
        <v>479</v>
      </c>
      <c r="B73" s="4" t="n">
        <v>-2</v>
      </c>
      <c r="E73" s="4" t="n">
        <v>-1</v>
      </c>
    </row>
    <row r="74" spans="1:5">
      <c r="A74" s="3" t="s">
        <v>506</v>
      </c>
    </row>
    <row r="75" spans="1:5">
      <c r="A75" s="7" t="s">
        <v>474</v>
      </c>
    </row>
    <row r="76" spans="1:5">
      <c r="A76" s="3" t="s">
        <v>475</v>
      </c>
      <c r="B76" s="4" t="n">
        <v>0</v>
      </c>
      <c r="E76" s="4" t="n">
        <v>0</v>
      </c>
    </row>
    <row r="77" spans="1:5">
      <c r="A77" s="3" t="s">
        <v>507</v>
      </c>
    </row>
    <row r="78" spans="1:5">
      <c r="A78" s="7" t="s">
        <v>474</v>
      </c>
    </row>
    <row r="79" spans="1:5">
      <c r="A79" s="3" t="s">
        <v>475</v>
      </c>
      <c r="B79" s="4" t="n">
        <v>1225</v>
      </c>
      <c r="E79" s="4" t="n">
        <v>1494</v>
      </c>
    </row>
    <row r="80" spans="1:5">
      <c r="A80" s="3" t="s">
        <v>508</v>
      </c>
    </row>
    <row r="81" spans="1:5">
      <c r="A81" s="7" t="s">
        <v>474</v>
      </c>
    </row>
    <row r="82" spans="1:5">
      <c r="A82" s="3" t="s">
        <v>475</v>
      </c>
      <c r="B82" s="4" t="n">
        <v>0</v>
      </c>
      <c r="E82" s="4" t="n">
        <v>0</v>
      </c>
    </row>
    <row r="83" spans="1:5">
      <c r="A83" s="3" t="s">
        <v>509</v>
      </c>
    </row>
    <row r="84" spans="1:5">
      <c r="A84" s="7" t="s">
        <v>474</v>
      </c>
    </row>
    <row r="85" spans="1:5">
      <c r="A85" s="3" t="s">
        <v>481</v>
      </c>
      <c r="B85" s="4" t="n">
        <v>2505</v>
      </c>
      <c r="E85" s="4" t="n">
        <v>3047</v>
      </c>
    </row>
    <row r="86" spans="1:5">
      <c r="A86" s="3" t="s">
        <v>510</v>
      </c>
    </row>
    <row r="87" spans="1:5">
      <c r="A87" s="7" t="s">
        <v>474</v>
      </c>
    </row>
    <row r="88" spans="1:5">
      <c r="A88" s="3" t="s">
        <v>481</v>
      </c>
      <c r="B88" s="4" t="n">
        <v>651</v>
      </c>
      <c r="E88" s="4" t="n">
        <v>767</v>
      </c>
    </row>
    <row r="89" spans="1:5">
      <c r="A89" s="3" t="s">
        <v>511</v>
      </c>
    </row>
    <row r="90" spans="1:5">
      <c r="A90" s="7" t="s">
        <v>474</v>
      </c>
    </row>
    <row r="91" spans="1:5">
      <c r="A91" s="3" t="s">
        <v>481</v>
      </c>
      <c r="B91" s="4" t="n">
        <v>1967</v>
      </c>
      <c r="E91" s="4" t="n">
        <v>2195</v>
      </c>
    </row>
    <row r="92" spans="1:5">
      <c r="A92" s="3" t="s">
        <v>512</v>
      </c>
    </row>
    <row r="93" spans="1:5">
      <c r="A93" s="7" t="s">
        <v>474</v>
      </c>
    </row>
    <row r="94" spans="1:5">
      <c r="A94" s="3" t="s">
        <v>476</v>
      </c>
      <c r="B94" s="4" t="n">
        <v>1822</v>
      </c>
      <c r="E94" s="4" t="n">
        <v>2020</v>
      </c>
    </row>
    <row r="95" spans="1:5">
      <c r="A95" s="3" t="s">
        <v>513</v>
      </c>
    </row>
    <row r="96" spans="1:5">
      <c r="A96" s="7" t="s">
        <v>474</v>
      </c>
    </row>
    <row r="97" spans="1:5">
      <c r="A97" s="3" t="s">
        <v>476</v>
      </c>
      <c r="B97" s="4" t="n">
        <v>145</v>
      </c>
      <c r="E97" s="4" t="n">
        <v>175</v>
      </c>
    </row>
    <row r="98" spans="1:5">
      <c r="A98" s="3" t="s">
        <v>514</v>
      </c>
    </row>
    <row r="99" spans="1:5">
      <c r="A99" s="7" t="s">
        <v>474</v>
      </c>
    </row>
    <row r="100" spans="1:5">
      <c r="A100" s="3" t="s">
        <v>476</v>
      </c>
      <c r="B100" s="4" t="n">
        <v>0</v>
      </c>
      <c r="E100" s="4" t="n">
        <v>0</v>
      </c>
    </row>
    <row r="101" spans="1:5">
      <c r="A101" s="3" t="s">
        <v>515</v>
      </c>
    </row>
    <row r="102" spans="1:5">
      <c r="A102" s="7" t="s">
        <v>474</v>
      </c>
    </row>
    <row r="103" spans="1:5">
      <c r="A103" s="3" t="s">
        <v>516</v>
      </c>
      <c r="B103" s="4" t="n">
        <v>424</v>
      </c>
      <c r="E103" s="4" t="n">
        <v>429</v>
      </c>
    </row>
    <row r="104" spans="1:5">
      <c r="A104" s="3" t="s">
        <v>517</v>
      </c>
    </row>
    <row r="105" spans="1:5">
      <c r="A105" s="7" t="s">
        <v>474</v>
      </c>
    </row>
    <row r="106" spans="1:5">
      <c r="A106" s="3" t="s">
        <v>493</v>
      </c>
      <c r="B106" s="4" t="n">
        <v>2862</v>
      </c>
      <c r="E106" s="4" t="n">
        <v>2275</v>
      </c>
    </row>
    <row r="107" spans="1:5">
      <c r="A107" s="3" t="s">
        <v>518</v>
      </c>
    </row>
    <row r="108" spans="1:5">
      <c r="A108" s="7" t="s">
        <v>474</v>
      </c>
    </row>
    <row r="109" spans="1:5">
      <c r="A109" s="3" t="s">
        <v>493</v>
      </c>
      <c r="B109" s="4" t="n">
        <v>2862</v>
      </c>
      <c r="E109" s="4" t="n">
        <v>2275</v>
      </c>
    </row>
    <row r="110" spans="1:5">
      <c r="A110" s="3" t="s">
        <v>519</v>
      </c>
    </row>
    <row r="111" spans="1:5">
      <c r="A111" s="7" t="s">
        <v>474</v>
      </c>
    </row>
    <row r="112" spans="1:5">
      <c r="A112" s="3" t="s">
        <v>493</v>
      </c>
      <c r="B112" s="4" t="n">
        <v>0</v>
      </c>
      <c r="E112" s="4" t="n">
        <v>0</v>
      </c>
    </row>
    <row r="113" spans="1:5">
      <c r="A113" s="3" t="s">
        <v>520</v>
      </c>
    </row>
    <row r="114" spans="1:5">
      <c r="A114" s="7" t="s">
        <v>474</v>
      </c>
    </row>
    <row r="115" spans="1:5">
      <c r="A115" s="3" t="s">
        <v>493</v>
      </c>
      <c r="B115" s="5" t="n">
        <v>0</v>
      </c>
      <c r="E115" s="5" t="n">
        <v>0</v>
      </c>
    </row>
    <row r="116" spans="1:5">
      <c r="A116" s="3" t="s">
        <v>521</v>
      </c>
    </row>
    <row r="117" spans="1:5">
      <c r="A117" s="7" t="s">
        <v>474</v>
      </c>
    </row>
    <row r="118" spans="1:5">
      <c r="A118" s="3" t="s">
        <v>522</v>
      </c>
      <c r="B118" s="9" t="n">
        <v>0.8</v>
      </c>
    </row>
    <row r="119" spans="1:5">
      <c r="A119" s="3" t="s">
        <v>523</v>
      </c>
    </row>
    <row r="120" spans="1:5">
      <c r="A120" s="7" t="s">
        <v>474</v>
      </c>
    </row>
    <row r="121" spans="1:5">
      <c r="A121" s="3" t="s">
        <v>522</v>
      </c>
      <c r="B121" s="10" t="n">
        <v>0.026</v>
      </c>
    </row>
    <row r="122" spans="1:5">
      <c r="A122" s="3" t="s">
        <v>524</v>
      </c>
    </row>
    <row r="123" spans="1:5">
      <c r="A123" s="7" t="s">
        <v>474</v>
      </c>
    </row>
    <row r="124" spans="1:5">
      <c r="A124" s="3" t="s">
        <v>522</v>
      </c>
      <c r="B124" s="4" t="n">
        <v>0</v>
      </c>
    </row>
    <row r="125" spans="1:5">
      <c r="A125" s="3" t="s">
        <v>525</v>
      </c>
    </row>
    <row r="126" spans="1:5">
      <c r="A126" s="7" t="s">
        <v>474</v>
      </c>
    </row>
    <row r="127" spans="1:5">
      <c r="A127" s="3" t="s">
        <v>522</v>
      </c>
      <c r="B127" s="10" t="n">
        <v>0.027</v>
      </c>
    </row>
    <row r="128" spans="1:5">
      <c r="A128" s="3" t="s">
        <v>526</v>
      </c>
    </row>
    <row r="129" spans="1:5">
      <c r="A129" s="7" t="s">
        <v>474</v>
      </c>
    </row>
    <row r="130" spans="1:5">
      <c r="A130" s="3" t="s">
        <v>522</v>
      </c>
      <c r="B130" s="10" t="n">
        <v>0.024</v>
      </c>
    </row>
    <row r="131" spans="1:5">
      <c r="A131" s="3" t="s">
        <v>527</v>
      </c>
    </row>
    <row r="132" spans="1:5">
      <c r="A132" s="7" t="s">
        <v>474</v>
      </c>
    </row>
    <row r="133" spans="1:5">
      <c r="A133" s="3" t="s">
        <v>522</v>
      </c>
      <c r="B133" s="10" t="n">
        <v>0.0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8</v>
      </c>
      <c r="B1" s="2" t="s">
        <v>1</v>
      </c>
    </row>
    <row r="2" spans="1:5">
      <c r="B2" s="2" t="s">
        <v>392</v>
      </c>
      <c r="C2" s="2" t="s">
        <v>471</v>
      </c>
      <c r="D2" s="2" t="s">
        <v>529</v>
      </c>
      <c r="E2" s="2" t="s">
        <v>473</v>
      </c>
    </row>
    <row r="3" spans="1:5">
      <c r="A3" s="7" t="s">
        <v>530</v>
      </c>
    </row>
    <row r="4" spans="1:5">
      <c r="A4" s="3" t="s">
        <v>531</v>
      </c>
      <c r="B4" s="5" t="n">
        <v>44310</v>
      </c>
      <c r="E4" s="5" t="n">
        <v>44335</v>
      </c>
    </row>
    <row r="5" spans="1:5">
      <c r="A5" s="3" t="s">
        <v>532</v>
      </c>
      <c r="B5" s="3" t="s">
        <v>533</v>
      </c>
      <c r="D5" s="3" t="s">
        <v>533</v>
      </c>
    </row>
    <row r="6" spans="1:5">
      <c r="A6" s="3" t="s">
        <v>534</v>
      </c>
      <c r="B6" s="5" t="n">
        <v>97</v>
      </c>
      <c r="C6" s="5" t="n">
        <v>45</v>
      </c>
    </row>
    <row r="7" spans="1:5">
      <c r="A7" s="3" t="s">
        <v>535</v>
      </c>
      <c r="B7" s="4" t="n">
        <v>-20</v>
      </c>
      <c r="C7" s="4" t="n">
        <v>-30</v>
      </c>
    </row>
    <row r="8" spans="1:5">
      <c r="A8" s="3" t="s">
        <v>536</v>
      </c>
      <c r="B8" s="4" t="n">
        <v>-110</v>
      </c>
      <c r="C8" s="4" t="n">
        <v>32</v>
      </c>
    </row>
    <row r="9" spans="1:5">
      <c r="A9" s="3" t="s">
        <v>537</v>
      </c>
    </row>
    <row r="10" spans="1:5">
      <c r="A10" s="7" t="s">
        <v>530</v>
      </c>
    </row>
    <row r="11" spans="1:5">
      <c r="A11" s="3" t="s">
        <v>531</v>
      </c>
      <c r="B11" s="4" t="n">
        <v>1000</v>
      </c>
      <c r="D11" s="11" t="n">
        <v>950</v>
      </c>
    </row>
    <row r="12" spans="1:5">
      <c r="A12" s="3" t="s">
        <v>536</v>
      </c>
      <c r="B12" s="4" t="n">
        <v>20</v>
      </c>
      <c r="C12" s="4" t="n">
        <v>8</v>
      </c>
    </row>
    <row r="13" spans="1:5">
      <c r="A13" s="3" t="s">
        <v>538</v>
      </c>
    </row>
    <row r="14" spans="1:5">
      <c r="A14" s="7" t="s">
        <v>530</v>
      </c>
    </row>
    <row r="15" spans="1:5">
      <c r="A15" s="3" t="s">
        <v>492</v>
      </c>
      <c r="B15" s="4" t="n">
        <v>25</v>
      </c>
      <c r="E15" s="4" t="n">
        <v>6</v>
      </c>
    </row>
    <row r="16" spans="1:5">
      <c r="A16" s="3" t="s">
        <v>539</v>
      </c>
    </row>
    <row r="17" spans="1:5">
      <c r="A17" s="7" t="s">
        <v>530</v>
      </c>
    </row>
    <row r="18" spans="1:5">
      <c r="A18" s="3" t="s">
        <v>490</v>
      </c>
      <c r="B18" s="4" t="n">
        <v>25</v>
      </c>
      <c r="E18" s="4" t="n">
        <v>6</v>
      </c>
    </row>
    <row r="19" spans="1:5">
      <c r="A19" s="3" t="s">
        <v>492</v>
      </c>
      <c r="B19" s="4" t="n">
        <v>0</v>
      </c>
      <c r="E19" s="4" t="n">
        <v>0</v>
      </c>
    </row>
    <row r="20" spans="1:5">
      <c r="A20" s="3" t="s">
        <v>540</v>
      </c>
    </row>
    <row r="21" spans="1:5">
      <c r="A21" s="7" t="s">
        <v>530</v>
      </c>
    </row>
    <row r="22" spans="1:5">
      <c r="A22" s="3" t="s">
        <v>541</v>
      </c>
      <c r="B22" s="4" t="n">
        <v>255</v>
      </c>
      <c r="E22" s="4" t="n">
        <v>255</v>
      </c>
    </row>
    <row r="23" spans="1:5">
      <c r="A23" s="3" t="s">
        <v>542</v>
      </c>
    </row>
    <row r="24" spans="1:5">
      <c r="A24" s="7" t="s">
        <v>530</v>
      </c>
    </row>
    <row r="25" spans="1:5">
      <c r="A25" s="3" t="s">
        <v>541</v>
      </c>
      <c r="B25" s="4" t="n">
        <v>0</v>
      </c>
      <c r="E25" s="4" t="n">
        <v>0</v>
      </c>
    </row>
    <row r="26" spans="1:5">
      <c r="A26" s="3" t="s">
        <v>543</v>
      </c>
    </row>
    <row r="27" spans="1:5">
      <c r="A27" s="7" t="s">
        <v>530</v>
      </c>
    </row>
    <row r="28" spans="1:5">
      <c r="A28" s="3" t="s">
        <v>544</v>
      </c>
      <c r="B28" s="4" t="n">
        <v>6</v>
      </c>
      <c r="C28" s="4" t="n">
        <v>6</v>
      </c>
    </row>
    <row r="29" spans="1:5">
      <c r="A29" s="3" t="s">
        <v>545</v>
      </c>
    </row>
    <row r="30" spans="1:5">
      <c r="A30" s="7" t="s">
        <v>530</v>
      </c>
    </row>
    <row r="31" spans="1:5">
      <c r="A31" s="3" t="s">
        <v>490</v>
      </c>
      <c r="B31" s="4" t="n">
        <v>7</v>
      </c>
      <c r="E31" s="4" t="n">
        <v>2</v>
      </c>
    </row>
    <row r="32" spans="1:5">
      <c r="A32" s="3" t="s">
        <v>492</v>
      </c>
      <c r="B32" s="4" t="n">
        <v>0</v>
      </c>
      <c r="E32" s="4" t="n">
        <v>-1</v>
      </c>
    </row>
    <row r="33" spans="1:5">
      <c r="A33" s="3" t="s">
        <v>546</v>
      </c>
    </row>
    <row r="34" spans="1:5">
      <c r="A34" s="7" t="s">
        <v>530</v>
      </c>
    </row>
    <row r="35" spans="1:5">
      <c r="A35" s="3" t="s">
        <v>541</v>
      </c>
      <c r="B35" s="4" t="n">
        <v>400</v>
      </c>
      <c r="E35" s="4" t="n">
        <v>175</v>
      </c>
    </row>
    <row r="36" spans="1:5">
      <c r="A36" s="3" t="s">
        <v>547</v>
      </c>
    </row>
    <row r="37" spans="1:5">
      <c r="A37" s="7" t="s">
        <v>530</v>
      </c>
    </row>
    <row r="38" spans="1:5">
      <c r="A38" s="3" t="s">
        <v>541</v>
      </c>
      <c r="B38" s="4" t="n">
        <v>0</v>
      </c>
      <c r="E38" s="4" t="n">
        <v>125</v>
      </c>
    </row>
    <row r="39" spans="1:5">
      <c r="A39" s="3" t="s">
        <v>548</v>
      </c>
    </row>
    <row r="40" spans="1:5">
      <c r="A40" s="7" t="s">
        <v>530</v>
      </c>
    </row>
    <row r="41" spans="1:5">
      <c r="A41" s="3" t="s">
        <v>534</v>
      </c>
      <c r="B41" s="4" t="n">
        <v>97</v>
      </c>
      <c r="C41" s="4" t="n">
        <v>45</v>
      </c>
    </row>
    <row r="42" spans="1:5">
      <c r="A42" s="3" t="s">
        <v>549</v>
      </c>
    </row>
    <row r="43" spans="1:5">
      <c r="A43" s="7" t="s">
        <v>530</v>
      </c>
    </row>
    <row r="44" spans="1:5">
      <c r="A44" s="3" t="s">
        <v>490</v>
      </c>
      <c r="B44" s="4" t="n">
        <v>75</v>
      </c>
      <c r="E44" s="4" t="n">
        <v>27</v>
      </c>
    </row>
    <row r="45" spans="1:5">
      <c r="A45" s="3" t="s">
        <v>492</v>
      </c>
      <c r="B45" s="4" t="n">
        <v>-2</v>
      </c>
      <c r="E45" s="4" t="n">
        <v>-20</v>
      </c>
    </row>
    <row r="46" spans="1:5">
      <c r="A46" s="3" t="s">
        <v>550</v>
      </c>
    </row>
    <row r="47" spans="1:5">
      <c r="A47" s="7" t="s">
        <v>530</v>
      </c>
    </row>
    <row r="48" spans="1:5">
      <c r="A48" s="3" t="s">
        <v>541</v>
      </c>
      <c r="B48" s="4" t="n">
        <v>2383</v>
      </c>
      <c r="E48" s="4" t="n">
        <v>766</v>
      </c>
    </row>
    <row r="49" spans="1:5">
      <c r="A49" s="3" t="s">
        <v>551</v>
      </c>
    </row>
    <row r="50" spans="1:5">
      <c r="A50" s="7" t="s">
        <v>530</v>
      </c>
    </row>
    <row r="51" spans="1:5">
      <c r="A51" s="3" t="s">
        <v>541</v>
      </c>
      <c r="B51" s="4" t="n">
        <v>301</v>
      </c>
      <c r="E51" s="4" t="n">
        <v>980</v>
      </c>
    </row>
    <row r="52" spans="1:5">
      <c r="A52" s="3" t="s">
        <v>552</v>
      </c>
    </row>
    <row r="53" spans="1:5">
      <c r="A53" s="7" t="s">
        <v>530</v>
      </c>
    </row>
    <row r="54" spans="1:5">
      <c r="A54" s="3" t="s">
        <v>490</v>
      </c>
      <c r="B54" s="4" t="n">
        <v>73</v>
      </c>
      <c r="E54" s="4" t="n">
        <v>91</v>
      </c>
    </row>
    <row r="55" spans="1:5">
      <c r="A55" s="3" t="s">
        <v>492</v>
      </c>
      <c r="B55" s="4" t="n">
        <v>-19</v>
      </c>
      <c r="E55" s="4" t="n">
        <v>-10</v>
      </c>
    </row>
    <row r="56" spans="1:5">
      <c r="A56" s="3" t="s">
        <v>553</v>
      </c>
    </row>
    <row r="57" spans="1:5">
      <c r="A57" s="7" t="s">
        <v>530</v>
      </c>
    </row>
    <row r="58" spans="1:5">
      <c r="A58" s="3" t="s">
        <v>541</v>
      </c>
      <c r="B58" s="4" t="n">
        <v>1177</v>
      </c>
      <c r="E58" s="4" t="n">
        <v>2342</v>
      </c>
    </row>
    <row r="59" spans="1:5">
      <c r="A59" s="3" t="s">
        <v>554</v>
      </c>
    </row>
    <row r="60" spans="1:5">
      <c r="A60" s="7" t="s">
        <v>530</v>
      </c>
    </row>
    <row r="61" spans="1:5">
      <c r="A61" s="3" t="s">
        <v>541</v>
      </c>
      <c r="B61" s="4" t="n">
        <v>772</v>
      </c>
      <c r="E61" s="4" t="n">
        <v>1173</v>
      </c>
    </row>
    <row r="62" spans="1:5">
      <c r="A62" s="3" t="s">
        <v>555</v>
      </c>
    </row>
    <row r="63" spans="1:5">
      <c r="A63" s="7" t="s">
        <v>530</v>
      </c>
    </row>
    <row r="64" spans="1:5">
      <c r="A64" s="3" t="s">
        <v>490</v>
      </c>
      <c r="B64" s="4" t="n">
        <v>22</v>
      </c>
      <c r="E64" s="4" t="n">
        <v>14</v>
      </c>
    </row>
    <row r="65" spans="1:5">
      <c r="A65" s="3" t="s">
        <v>492</v>
      </c>
      <c r="B65" s="4" t="n">
        <v>-8</v>
      </c>
      <c r="E65" s="4" t="n">
        <v>-9</v>
      </c>
    </row>
    <row r="66" spans="1:5">
      <c r="A66" s="3" t="s">
        <v>556</v>
      </c>
    </row>
    <row r="67" spans="1:5">
      <c r="A67" s="7" t="s">
        <v>530</v>
      </c>
    </row>
    <row r="68" spans="1:5">
      <c r="A68" s="3" t="s">
        <v>541</v>
      </c>
      <c r="B68" s="4" t="n">
        <v>1522</v>
      </c>
      <c r="E68" s="4" t="n">
        <v>2482</v>
      </c>
    </row>
    <row r="69" spans="1:5">
      <c r="A69" s="3" t="s">
        <v>557</v>
      </c>
    </row>
    <row r="70" spans="1:5">
      <c r="A70" s="7" t="s">
        <v>530</v>
      </c>
    </row>
    <row r="71" spans="1:5">
      <c r="A71" s="3" t="s">
        <v>541</v>
      </c>
      <c r="B71" s="4" t="n">
        <v>1597</v>
      </c>
      <c r="E71" s="5" t="n">
        <v>2235</v>
      </c>
    </row>
    <row r="72" spans="1:5">
      <c r="A72" s="3" t="s">
        <v>558</v>
      </c>
    </row>
    <row r="73" spans="1:5">
      <c r="A73" s="7" t="s">
        <v>530</v>
      </c>
    </row>
    <row r="74" spans="1:5">
      <c r="A74" s="3" t="s">
        <v>541</v>
      </c>
      <c r="B74" s="4" t="n">
        <v>1700</v>
      </c>
    </row>
    <row r="75" spans="1:5">
      <c r="A75" s="3" t="s">
        <v>559</v>
      </c>
    </row>
    <row r="76" spans="1:5">
      <c r="A76" s="7" t="s">
        <v>530</v>
      </c>
    </row>
    <row r="77" spans="1:5">
      <c r="A77" s="3" t="s">
        <v>541</v>
      </c>
      <c r="B77" s="4" t="n">
        <v>400</v>
      </c>
    </row>
    <row r="78" spans="1:5">
      <c r="A78" s="3" t="s">
        <v>560</v>
      </c>
    </row>
    <row r="79" spans="1:5">
      <c r="A79" s="7" t="s">
        <v>530</v>
      </c>
    </row>
    <row r="80" spans="1:5">
      <c r="A80" s="3" t="s">
        <v>541</v>
      </c>
      <c r="B80" s="4" t="n">
        <v>1200</v>
      </c>
    </row>
    <row r="81" spans="1:5">
      <c r="A81" s="3" t="s">
        <v>561</v>
      </c>
    </row>
    <row r="82" spans="1:5">
      <c r="A82" s="7" t="s">
        <v>530</v>
      </c>
    </row>
    <row r="83" spans="1:5">
      <c r="A83" s="3" t="s">
        <v>562</v>
      </c>
      <c r="B83" s="4" t="n">
        <v>0</v>
      </c>
      <c r="C83" s="4" t="n">
        <v>0</v>
      </c>
    </row>
    <row r="84" spans="1:5">
      <c r="A84" s="3" t="s">
        <v>563</v>
      </c>
    </row>
    <row r="85" spans="1:5">
      <c r="A85" s="7" t="s">
        <v>530</v>
      </c>
    </row>
    <row r="86" spans="1:5">
      <c r="A86" s="3" t="s">
        <v>562</v>
      </c>
      <c r="B86" s="4" t="n">
        <v>0</v>
      </c>
      <c r="C86" s="4" t="n">
        <v>0</v>
      </c>
    </row>
    <row r="87" spans="1:5">
      <c r="A87" s="3" t="s">
        <v>564</v>
      </c>
    </row>
    <row r="88" spans="1:5">
      <c r="A88" s="7" t="s">
        <v>530</v>
      </c>
    </row>
    <row r="89" spans="1:5">
      <c r="A89" s="3" t="s">
        <v>562</v>
      </c>
      <c r="B89" s="4" t="n">
        <v>-23</v>
      </c>
      <c r="C89" s="4" t="n">
        <v>-30</v>
      </c>
    </row>
    <row r="90" spans="1:5">
      <c r="A90" s="3" t="s">
        <v>535</v>
      </c>
      <c r="B90" s="4" t="n">
        <v>-20</v>
      </c>
      <c r="C90" s="4" t="n">
        <v>-30</v>
      </c>
    </row>
    <row r="91" spans="1:5">
      <c r="A91" s="3" t="s">
        <v>565</v>
      </c>
    </row>
    <row r="92" spans="1:5">
      <c r="A92" s="7" t="s">
        <v>530</v>
      </c>
    </row>
    <row r="93" spans="1:5">
      <c r="A93" s="3" t="s">
        <v>562</v>
      </c>
      <c r="B93" s="4" t="n">
        <v>0</v>
      </c>
    </row>
    <row r="94" spans="1:5">
      <c r="A94" s="3" t="s">
        <v>566</v>
      </c>
    </row>
    <row r="95" spans="1:5">
      <c r="A95" s="7" t="s">
        <v>530</v>
      </c>
    </row>
    <row r="96" spans="1:5">
      <c r="A96" s="3" t="s">
        <v>562</v>
      </c>
      <c r="C96" s="4" t="n">
        <v>0</v>
      </c>
    </row>
    <row r="97" spans="1:5">
      <c r="A97" s="3" t="s">
        <v>567</v>
      </c>
    </row>
    <row r="98" spans="1:5">
      <c r="A98" s="7" t="s">
        <v>530</v>
      </c>
    </row>
    <row r="99" spans="1:5">
      <c r="A99" s="3" t="s">
        <v>562</v>
      </c>
      <c r="B99" s="4" t="n">
        <v>-7</v>
      </c>
      <c r="C99" s="4" t="n">
        <v>-5</v>
      </c>
    </row>
    <row r="100" spans="1:5">
      <c r="A100" s="3" t="s">
        <v>568</v>
      </c>
    </row>
    <row r="101" spans="1:5">
      <c r="A101" s="7" t="s">
        <v>530</v>
      </c>
    </row>
    <row r="102" spans="1:5">
      <c r="A102" s="3" t="s">
        <v>562</v>
      </c>
      <c r="B102" s="4" t="n">
        <v>-2</v>
      </c>
      <c r="C102" s="4" t="n">
        <v>-2</v>
      </c>
    </row>
    <row r="103" spans="1:5">
      <c r="A103" s="3" t="s">
        <v>569</v>
      </c>
    </row>
    <row r="104" spans="1:5">
      <c r="A104" s="7" t="s">
        <v>530</v>
      </c>
    </row>
    <row r="105" spans="1:5">
      <c r="A105" s="3" t="s">
        <v>562</v>
      </c>
      <c r="B105" s="4" t="n">
        <v>-76</v>
      </c>
      <c r="C105" s="4" t="n">
        <v>9</v>
      </c>
    </row>
    <row r="106" spans="1:5">
      <c r="A106" s="3" t="s">
        <v>570</v>
      </c>
    </row>
    <row r="107" spans="1:5">
      <c r="A107" s="7" t="s">
        <v>530</v>
      </c>
    </row>
    <row r="108" spans="1:5">
      <c r="A108" s="3" t="s">
        <v>562</v>
      </c>
      <c r="B108" s="5" t="n">
        <v>-9</v>
      </c>
    </row>
    <row r="109" spans="1:5">
      <c r="A109" s="3" t="s">
        <v>571</v>
      </c>
    </row>
    <row r="110" spans="1:5">
      <c r="A110" s="7" t="s">
        <v>530</v>
      </c>
    </row>
    <row r="111" spans="1:5">
      <c r="A111" s="3" t="s">
        <v>562</v>
      </c>
      <c r="C111" s="5" t="n">
        <v>35</v>
      </c>
    </row>
    <row r="112" spans="1:5">
      <c r="A112" s="3" t="s">
        <v>572</v>
      </c>
    </row>
    <row r="113" spans="1:5">
      <c r="A113" s="7" t="s">
        <v>530</v>
      </c>
    </row>
    <row r="114" spans="1:5">
      <c r="A114" s="3" t="s">
        <v>573</v>
      </c>
      <c r="B114" s="3" t="s">
        <v>574</v>
      </c>
      <c r="D114" s="3" t="s">
        <v>5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69</v>
      </c>
      <c r="C2" s="2" t="s">
        <v>70</v>
      </c>
      <c r="D2" s="2" t="s">
        <v>99</v>
      </c>
    </row>
    <row r="3" spans="1:4">
      <c r="A3" s="7" t="s">
        <v>576</v>
      </c>
    </row>
    <row r="4" spans="1:4">
      <c r="A4" s="3" t="s">
        <v>577</v>
      </c>
      <c r="B4" s="5" t="n">
        <v>345</v>
      </c>
      <c r="D4" s="5" t="n">
        <v>351</v>
      </c>
    </row>
    <row r="5" spans="1:4">
      <c r="A5" s="3" t="s">
        <v>578</v>
      </c>
      <c r="B5" s="4" t="n">
        <v>3261</v>
      </c>
      <c r="D5" s="4" t="n">
        <v>2763</v>
      </c>
    </row>
    <row r="6" spans="1:4">
      <c r="A6" s="3" t="s">
        <v>579</v>
      </c>
      <c r="B6" s="4" t="n">
        <v>256</v>
      </c>
      <c r="D6" s="4" t="n">
        <v>232</v>
      </c>
    </row>
    <row r="7" spans="1:4">
      <c r="A7" s="3" t="s">
        <v>580</v>
      </c>
      <c r="B7" s="4" t="n">
        <v>3862</v>
      </c>
      <c r="D7" s="4" t="n">
        <v>3346</v>
      </c>
    </row>
    <row r="8" spans="1:4">
      <c r="A8" s="3" t="s">
        <v>531</v>
      </c>
      <c r="B8" s="4" t="n">
        <v>44310</v>
      </c>
      <c r="D8" s="4" t="n">
        <v>44335</v>
      </c>
    </row>
    <row r="9" spans="1:4">
      <c r="A9" s="3" t="s">
        <v>581</v>
      </c>
      <c r="B9" s="4" t="n">
        <v>168</v>
      </c>
      <c r="D9" s="4" t="n">
        <v>175</v>
      </c>
    </row>
    <row r="10" spans="1:4">
      <c r="A10" s="3" t="s">
        <v>582</v>
      </c>
      <c r="B10" s="4" t="n">
        <v>-271</v>
      </c>
      <c r="D10" s="4" t="n">
        <v>-280</v>
      </c>
    </row>
    <row r="11" spans="1:4">
      <c r="A11" s="3" t="s">
        <v>583</v>
      </c>
      <c r="B11" s="4" t="n">
        <v>1873</v>
      </c>
      <c r="D11" s="4" t="n">
        <v>1914</v>
      </c>
    </row>
    <row r="12" spans="1:4">
      <c r="A12" s="3" t="s">
        <v>584</v>
      </c>
      <c r="B12" s="4" t="n">
        <v>46105</v>
      </c>
      <c r="D12" s="4" t="n">
        <v>46150</v>
      </c>
    </row>
    <row r="13" spans="1:4">
      <c r="A13" s="3" t="s">
        <v>120</v>
      </c>
      <c r="B13" s="4" t="n">
        <v>42844</v>
      </c>
      <c r="D13" s="4" t="n">
        <v>43387</v>
      </c>
    </row>
    <row r="14" spans="1:4">
      <c r="A14" s="3" t="s">
        <v>585</v>
      </c>
      <c r="B14" s="4" t="n">
        <v>51900</v>
      </c>
      <c r="D14" s="4" t="n">
        <v>50700</v>
      </c>
    </row>
    <row r="15" spans="1:4">
      <c r="A15" s="3" t="s">
        <v>586</v>
      </c>
      <c r="B15" s="4" t="n">
        <v>491</v>
      </c>
      <c r="C15" s="5" t="n">
        <v>57</v>
      </c>
    </row>
    <row r="16" spans="1:4">
      <c r="A16" s="3" t="s">
        <v>538</v>
      </c>
    </row>
    <row r="17" spans="1:4">
      <c r="A17" s="7" t="s">
        <v>576</v>
      </c>
    </row>
    <row r="18" spans="1:4">
      <c r="A18" s="3" t="s">
        <v>492</v>
      </c>
      <c r="B18" s="4" t="n">
        <v>25</v>
      </c>
      <c r="D18" s="5" t="n">
        <v>6</v>
      </c>
    </row>
    <row r="19" spans="1:4">
      <c r="A19" s="3" t="s">
        <v>587</v>
      </c>
    </row>
    <row r="20" spans="1:4">
      <c r="A20" s="7" t="s">
        <v>576</v>
      </c>
    </row>
    <row r="21" spans="1:4">
      <c r="A21" s="3" t="s">
        <v>588</v>
      </c>
      <c r="C21" s="5" t="n">
        <v>750</v>
      </c>
    </row>
    <row r="22" spans="1:4">
      <c r="A22" s="3" t="s">
        <v>589</v>
      </c>
      <c r="C22" s="3" t="s">
        <v>590</v>
      </c>
    </row>
    <row r="23" spans="1:4">
      <c r="A23" s="3" t="s">
        <v>591</v>
      </c>
    </row>
    <row r="24" spans="1:4">
      <c r="A24" s="7" t="s">
        <v>576</v>
      </c>
    </row>
    <row r="25" spans="1:4">
      <c r="A25" s="3" t="s">
        <v>588</v>
      </c>
      <c r="C25" s="5" t="n">
        <v>500</v>
      </c>
    </row>
    <row r="26" spans="1:4">
      <c r="A26" s="3" t="s">
        <v>589</v>
      </c>
      <c r="C26" s="3" t="s">
        <v>592</v>
      </c>
    </row>
    <row r="27" spans="1:4">
      <c r="A27" s="3" t="s">
        <v>593</v>
      </c>
    </row>
    <row r="28" spans="1:4">
      <c r="A28" s="7" t="s">
        <v>576</v>
      </c>
    </row>
    <row r="29" spans="1:4">
      <c r="A29" s="3" t="s">
        <v>594</v>
      </c>
      <c r="B29" s="4" t="n">
        <v>2000</v>
      </c>
    </row>
    <row r="30" spans="1:4">
      <c r="A30" s="3" t="s">
        <v>595</v>
      </c>
    </row>
    <row r="31" spans="1:4">
      <c r="A31" s="7" t="s">
        <v>576</v>
      </c>
    </row>
    <row r="32" spans="1:4">
      <c r="A32" s="3" t="s">
        <v>594</v>
      </c>
      <c r="B32" s="4" t="n">
        <v>1500</v>
      </c>
    </row>
    <row r="33" spans="1:4">
      <c r="A33" s="3" t="s">
        <v>596</v>
      </c>
    </row>
    <row r="34" spans="1:4">
      <c r="A34" s="7" t="s">
        <v>576</v>
      </c>
    </row>
    <row r="35" spans="1:4">
      <c r="A35" s="3" t="s">
        <v>594</v>
      </c>
      <c r="B35" s="4" t="n">
        <v>1500</v>
      </c>
    </row>
    <row r="36" spans="1:4">
      <c r="A36" s="3" t="s">
        <v>597</v>
      </c>
    </row>
    <row r="37" spans="1:4">
      <c r="A37" s="7" t="s">
        <v>576</v>
      </c>
    </row>
    <row r="38" spans="1:4">
      <c r="A38" s="3" t="s">
        <v>594</v>
      </c>
      <c r="B38" s="4" t="n">
        <v>6000</v>
      </c>
    </row>
    <row r="39" spans="1:4">
      <c r="A39" s="3" t="s">
        <v>598</v>
      </c>
    </row>
    <row r="40" spans="1:4">
      <c r="A40" s="7" t="s">
        <v>576</v>
      </c>
    </row>
    <row r="41" spans="1:4">
      <c r="A41" s="3" t="s">
        <v>594</v>
      </c>
      <c r="B41" s="5"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9</v>
      </c>
      <c r="B1" s="2" t="s">
        <v>1</v>
      </c>
    </row>
    <row r="2" spans="1:4">
      <c r="B2" s="2" t="s">
        <v>392</v>
      </c>
      <c r="C2" s="2" t="s">
        <v>471</v>
      </c>
      <c r="D2" s="2" t="s">
        <v>473</v>
      </c>
    </row>
    <row r="3" spans="1:4">
      <c r="A3" s="7" t="s">
        <v>600</v>
      </c>
    </row>
    <row r="4" spans="1:4">
      <c r="A4" s="3" t="s">
        <v>601</v>
      </c>
      <c r="B4" s="5" t="n">
        <v>7660</v>
      </c>
      <c r="D4" s="5" t="n">
        <v>6888</v>
      </c>
    </row>
    <row r="5" spans="1:4">
      <c r="A5" s="3" t="s">
        <v>602</v>
      </c>
      <c r="B5" s="4" t="n">
        <v>-437</v>
      </c>
      <c r="D5" s="4" t="n">
        <v>-391</v>
      </c>
    </row>
    <row r="6" spans="1:4">
      <c r="A6" s="3" t="s">
        <v>603</v>
      </c>
      <c r="B6" s="4" t="n">
        <v>-23</v>
      </c>
      <c r="D6" s="4" t="n">
        <v>-21</v>
      </c>
    </row>
    <row r="7" spans="1:4">
      <c r="A7" s="3" t="s">
        <v>604</v>
      </c>
      <c r="B7" s="4" t="n">
        <v>7200</v>
      </c>
      <c r="D7" s="4" t="n">
        <v>6476</v>
      </c>
    </row>
    <row r="8" spans="1:4">
      <c r="A8" s="3" t="s">
        <v>418</v>
      </c>
      <c r="B8" s="4" t="n">
        <v>1090</v>
      </c>
      <c r="D8" s="4" t="n">
        <v>1209</v>
      </c>
    </row>
    <row r="9" spans="1:4">
      <c r="A9" s="3" t="s">
        <v>103</v>
      </c>
      <c r="B9" s="4" t="n">
        <v>8290</v>
      </c>
      <c r="D9" s="5" t="n">
        <v>7685</v>
      </c>
    </row>
    <row r="10" spans="1:4">
      <c r="A10" s="3" t="s">
        <v>605</v>
      </c>
      <c r="B10" s="5" t="n">
        <v>180</v>
      </c>
      <c r="C10" s="5" t="n">
        <v>174</v>
      </c>
    </row>
    <row r="11" spans="1:4">
      <c r="A11" s="3" t="s">
        <v>606</v>
      </c>
      <c r="B11" s="4" t="n">
        <v>3</v>
      </c>
    </row>
    <row r="12" spans="1:4">
      <c r="A12" s="3" t="s">
        <v>607</v>
      </c>
    </row>
    <row r="13" spans="1:4">
      <c r="A13" s="7" t="s">
        <v>600</v>
      </c>
    </row>
    <row r="14" spans="1:4">
      <c r="A14" s="3" t="s">
        <v>608</v>
      </c>
      <c r="B14" s="3" t="s">
        <v>609</v>
      </c>
      <c r="D14" s="3" t="s">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69</v>
      </c>
      <c r="C1" s="2" t="s">
        <v>99</v>
      </c>
    </row>
    <row r="2" spans="1:3">
      <c r="A2" s="3" t="s">
        <v>611</v>
      </c>
      <c r="B2" s="5" t="n">
        <v>1283</v>
      </c>
      <c r="C2" s="5" t="n">
        <v>2227</v>
      </c>
    </row>
    <row r="3" spans="1:3">
      <c r="A3" s="3" t="s">
        <v>612</v>
      </c>
      <c r="B3" s="4" t="n">
        <v>2651</v>
      </c>
      <c r="C3" s="4" t="n">
        <v>3267</v>
      </c>
    </row>
    <row r="4" spans="1:3">
      <c r="A4" s="3" t="s">
        <v>613</v>
      </c>
      <c r="B4" s="4" t="n">
        <v>164</v>
      </c>
      <c r="C4" s="4" t="n">
        <v>172</v>
      </c>
    </row>
    <row r="5" spans="1:3">
      <c r="A5" s="3" t="s">
        <v>614</v>
      </c>
      <c r="B5" s="4" t="n">
        <v>4098</v>
      </c>
      <c r="C5" s="4" t="n">
        <v>5666</v>
      </c>
    </row>
    <row r="6" spans="1:3">
      <c r="A6" s="3" t="s">
        <v>104</v>
      </c>
      <c r="B6" s="4" t="n">
        <v>2836</v>
      </c>
      <c r="C6" s="4" t="n">
        <v>4293</v>
      </c>
    </row>
    <row r="7" spans="1:3">
      <c r="A7" s="3" t="s">
        <v>615</v>
      </c>
      <c r="B7" s="4" t="n">
        <v>1262</v>
      </c>
      <c r="C7" s="4" t="n">
        <v>1373</v>
      </c>
    </row>
    <row r="8" spans="1:3">
      <c r="A8" s="3" t="s">
        <v>616</v>
      </c>
    </row>
    <row r="9" spans="1:3">
      <c r="A9" s="3" t="s">
        <v>617</v>
      </c>
      <c r="B9" s="5" t="n">
        <v>2100</v>
      </c>
      <c r="C9" s="5"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18</v>
      </c>
      <c r="B1" s="2" t="s">
        <v>1</v>
      </c>
    </row>
    <row r="2" spans="1:4">
      <c r="B2" s="2" t="s">
        <v>69</v>
      </c>
      <c r="C2" s="2" t="s">
        <v>70</v>
      </c>
      <c r="D2" s="2" t="s">
        <v>99</v>
      </c>
    </row>
    <row r="3" spans="1:4">
      <c r="A3" s="7" t="s">
        <v>216</v>
      </c>
    </row>
    <row r="4" spans="1:4">
      <c r="A4" s="3" t="s">
        <v>619</v>
      </c>
      <c r="B4" s="5" t="n">
        <v>194</v>
      </c>
      <c r="D4" s="5" t="n">
        <v>187</v>
      </c>
    </row>
    <row r="5" spans="1:4">
      <c r="A5" s="3" t="s">
        <v>620</v>
      </c>
      <c r="B5" s="4" t="n">
        <v>5848</v>
      </c>
      <c r="D5" s="4" t="n">
        <v>6336</v>
      </c>
    </row>
    <row r="6" spans="1:4">
      <c r="A6" s="3" t="s">
        <v>621</v>
      </c>
      <c r="B6" s="4" t="n">
        <v>3055</v>
      </c>
      <c r="D6" s="4" t="n">
        <v>3157</v>
      </c>
    </row>
    <row r="7" spans="1:4">
      <c r="A7" s="3" t="s">
        <v>622</v>
      </c>
      <c r="B7" s="4" t="n">
        <v>456</v>
      </c>
      <c r="D7" s="4" t="n">
        <v>527</v>
      </c>
    </row>
    <row r="8" spans="1:4">
      <c r="A8" s="3" t="s">
        <v>623</v>
      </c>
      <c r="B8" s="4" t="n">
        <v>9553</v>
      </c>
      <c r="D8" s="4" t="n">
        <v>10207</v>
      </c>
    </row>
    <row r="9" spans="1:4">
      <c r="A9" s="3" t="s">
        <v>624</v>
      </c>
      <c r="B9" s="4" t="n">
        <v>-3441</v>
      </c>
      <c r="D9" s="4" t="n">
        <v>-3955</v>
      </c>
    </row>
    <row r="10" spans="1:4">
      <c r="A10" s="3" t="s">
        <v>107</v>
      </c>
      <c r="B10" s="4" t="n">
        <v>6112</v>
      </c>
      <c r="D10" s="5" t="n">
        <v>6252</v>
      </c>
    </row>
    <row r="11" spans="1:4">
      <c r="A11" s="3" t="s">
        <v>625</v>
      </c>
      <c r="B11" s="5" t="n">
        <v>170</v>
      </c>
      <c r="C11" s="5" t="n">
        <v>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69</v>
      </c>
    </row>
    <row r="3" spans="1:2">
      <c r="A3" s="7" t="s">
        <v>172</v>
      </c>
    </row>
    <row r="4" spans="1:2">
      <c r="A4" s="3" t="s">
        <v>173</v>
      </c>
      <c r="B4" s="3"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626</v>
      </c>
      <c r="B1" s="2" t="s">
        <v>1</v>
      </c>
    </row>
    <row r="2" spans="1:5">
      <c r="B2" s="2" t="s">
        <v>627</v>
      </c>
      <c r="C2" s="2" t="s">
        <v>69</v>
      </c>
      <c r="D2" s="2" t="s">
        <v>70</v>
      </c>
      <c r="E2" s="2" t="s">
        <v>99</v>
      </c>
    </row>
    <row r="3" spans="1:5">
      <c r="A3" s="7" t="s">
        <v>628</v>
      </c>
    </row>
    <row r="4" spans="1:5">
      <c r="A4" s="3" t="s">
        <v>108</v>
      </c>
      <c r="C4" s="5" t="n">
        <v>22452</v>
      </c>
      <c r="E4" s="5" t="n">
        <v>22488</v>
      </c>
    </row>
    <row r="5" spans="1:5">
      <c r="A5" s="3" t="s">
        <v>629</v>
      </c>
      <c r="C5" s="4" t="n">
        <v>68072</v>
      </c>
      <c r="E5" s="4" t="n">
        <v>68106</v>
      </c>
    </row>
    <row r="6" spans="1:5">
      <c r="A6" s="3" t="s">
        <v>630</v>
      </c>
      <c r="C6" s="4" t="n">
        <v>-6406</v>
      </c>
      <c r="E6" s="4" t="n">
        <v>-4137</v>
      </c>
    </row>
    <row r="7" spans="1:5">
      <c r="A7" s="3" t="s">
        <v>109</v>
      </c>
      <c r="C7" s="4" t="n">
        <v>61666</v>
      </c>
      <c r="E7" s="4" t="n">
        <v>63969</v>
      </c>
    </row>
    <row r="8" spans="1:5">
      <c r="A8" s="3" t="s">
        <v>631</v>
      </c>
      <c r="C8" s="4" t="n">
        <v>3600</v>
      </c>
    </row>
    <row r="9" spans="1:5">
      <c r="A9" s="3" t="s">
        <v>632</v>
      </c>
      <c r="C9" s="4" t="n">
        <v>2300</v>
      </c>
      <c r="D9" s="5" t="n">
        <v>53</v>
      </c>
    </row>
    <row r="10" spans="1:5">
      <c r="A10" s="3" t="s">
        <v>633</v>
      </c>
    </row>
    <row r="11" spans="1:5">
      <c r="A11" s="7" t="s">
        <v>628</v>
      </c>
    </row>
    <row r="12" spans="1:5">
      <c r="A12" s="3" t="s">
        <v>634</v>
      </c>
      <c r="C12" s="4" t="n">
        <v>482</v>
      </c>
      <c r="E12" s="4" t="n">
        <v>482</v>
      </c>
    </row>
    <row r="13" spans="1:5">
      <c r="A13" s="3" t="s">
        <v>635</v>
      </c>
    </row>
    <row r="14" spans="1:5">
      <c r="A14" s="7" t="s">
        <v>628</v>
      </c>
    </row>
    <row r="15" spans="1:5">
      <c r="A15" s="3" t="s">
        <v>634</v>
      </c>
      <c r="C15" s="4" t="n">
        <v>50427</v>
      </c>
      <c r="E15" s="4" t="n">
        <v>46827</v>
      </c>
    </row>
    <row r="16" spans="1:5">
      <c r="A16" s="3" t="s">
        <v>636</v>
      </c>
    </row>
    <row r="17" spans="1:5">
      <c r="A17" s="7" t="s">
        <v>628</v>
      </c>
    </row>
    <row r="18" spans="1:5">
      <c r="A18" s="3" t="s">
        <v>634</v>
      </c>
      <c r="C18" s="4" t="n">
        <v>1263</v>
      </c>
      <c r="E18" s="4" t="n">
        <v>1297</v>
      </c>
    </row>
    <row r="19" spans="1:5">
      <c r="A19" s="3" t="s">
        <v>637</v>
      </c>
    </row>
    <row r="20" spans="1:5">
      <c r="A20" s="7" t="s">
        <v>628</v>
      </c>
    </row>
    <row r="21" spans="1:5">
      <c r="A21" s="3" t="s">
        <v>638</v>
      </c>
      <c r="C21" s="5" t="n">
        <v>15900</v>
      </c>
      <c r="E21" s="5" t="n">
        <v>19500</v>
      </c>
    </row>
    <row r="22" spans="1:5">
      <c r="A22" s="3" t="s">
        <v>639</v>
      </c>
    </row>
    <row r="23" spans="1:5">
      <c r="A23" s="7" t="s">
        <v>628</v>
      </c>
    </row>
    <row r="24" spans="1:5">
      <c r="A24" s="3" t="s">
        <v>640</v>
      </c>
      <c r="C24" s="3" t="s">
        <v>641</v>
      </c>
    </row>
    <row r="25" spans="1:5">
      <c r="A25" s="3" t="s">
        <v>642</v>
      </c>
    </row>
    <row r="26" spans="1:5">
      <c r="A26" s="7" t="s">
        <v>628</v>
      </c>
    </row>
    <row r="27" spans="1:5">
      <c r="A27" s="3" t="s">
        <v>640</v>
      </c>
      <c r="C27" s="3" t="s">
        <v>643</v>
      </c>
    </row>
    <row r="28" spans="1:5">
      <c r="A28" s="3" t="s">
        <v>644</v>
      </c>
    </row>
    <row r="29" spans="1:5">
      <c r="A29" s="7" t="s">
        <v>628</v>
      </c>
    </row>
    <row r="30" spans="1:5">
      <c r="A30" s="3" t="s">
        <v>640</v>
      </c>
      <c r="C30" s="3" t="s">
        <v>643</v>
      </c>
    </row>
    <row r="31" spans="1:5">
      <c r="A31" s="3" t="s">
        <v>645</v>
      </c>
    </row>
    <row r="32" spans="1:5">
      <c r="A32" s="7" t="s">
        <v>628</v>
      </c>
    </row>
    <row r="33" spans="1:5">
      <c r="A33" s="3" t="s">
        <v>640</v>
      </c>
      <c r="C33" s="3" t="s">
        <v>646</v>
      </c>
    </row>
    <row r="34" spans="1:5">
      <c r="A34" s="3" t="s">
        <v>647</v>
      </c>
    </row>
    <row r="35" spans="1:5">
      <c r="A35" s="7" t="s">
        <v>628</v>
      </c>
    </row>
    <row r="36" spans="1:5">
      <c r="A36" s="3" t="s">
        <v>640</v>
      </c>
      <c r="C36" s="3" t="s">
        <v>646</v>
      </c>
    </row>
    <row r="37" spans="1:5">
      <c r="A37" s="3" t="s">
        <v>648</v>
      </c>
    </row>
    <row r="38" spans="1:5">
      <c r="A38" s="7" t="s">
        <v>628</v>
      </c>
    </row>
    <row r="39" spans="1:5">
      <c r="A39" s="3" t="s">
        <v>640</v>
      </c>
      <c r="C39" s="3" t="s">
        <v>649</v>
      </c>
    </row>
    <row r="40" spans="1:5">
      <c r="A40" s="3" t="s">
        <v>650</v>
      </c>
    </row>
    <row r="41" spans="1:5">
      <c r="A41" s="7" t="s">
        <v>628</v>
      </c>
    </row>
    <row r="42" spans="1:5">
      <c r="A42" s="3" t="s">
        <v>631</v>
      </c>
      <c r="B42" s="5" t="n">
        <v>7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9</v>
      </c>
      <c r="C1" s="2" t="s">
        <v>99</v>
      </c>
    </row>
    <row r="2" spans="1:3">
      <c r="A2" s="7" t="s">
        <v>652</v>
      </c>
    </row>
    <row r="3" spans="1:3">
      <c r="A3" s="3" t="s">
        <v>653</v>
      </c>
      <c r="B3" s="5" t="n">
        <v>999</v>
      </c>
      <c r="C3" s="5" t="n">
        <v>754</v>
      </c>
    </row>
    <row r="4" spans="1:3">
      <c r="A4" s="3" t="s">
        <v>654</v>
      </c>
      <c r="B4" s="4" t="n">
        <v>445</v>
      </c>
      <c r="C4" s="4" t="n">
        <v>410</v>
      </c>
    </row>
    <row r="5" spans="1:3">
      <c r="A5" s="3" t="s">
        <v>655</v>
      </c>
      <c r="B5" s="4" t="n">
        <v>961</v>
      </c>
      <c r="C5" s="4" t="n">
        <v>819</v>
      </c>
    </row>
    <row r="6" spans="1:3">
      <c r="A6" s="3" t="s">
        <v>105</v>
      </c>
      <c r="B6" s="5" t="n">
        <v>2405</v>
      </c>
      <c r="C6" s="5" t="n">
        <v>1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69</v>
      </c>
      <c r="C1" s="2" t="s">
        <v>99</v>
      </c>
    </row>
    <row r="2" spans="1:3">
      <c r="A2" s="7" t="s">
        <v>657</v>
      </c>
    </row>
    <row r="3" spans="1:3">
      <c r="A3" s="3" t="s">
        <v>658</v>
      </c>
      <c r="B3" s="5" t="n">
        <v>3144</v>
      </c>
      <c r="C3" s="5" t="n">
        <v>3405</v>
      </c>
    </row>
    <row r="4" spans="1:3">
      <c r="A4" s="3" t="s">
        <v>615</v>
      </c>
      <c r="B4" s="4" t="n">
        <v>1262</v>
      </c>
      <c r="C4" s="4" t="n">
        <v>1373</v>
      </c>
    </row>
    <row r="5" spans="1:3">
      <c r="A5" s="3" t="s">
        <v>659</v>
      </c>
      <c r="B5" s="4" t="n">
        <v>724</v>
      </c>
      <c r="C5" s="4" t="n">
        <v>704</v>
      </c>
    </row>
    <row r="6" spans="1:3">
      <c r="A6" s="3" t="s">
        <v>660</v>
      </c>
      <c r="B6" s="4" t="n">
        <v>189</v>
      </c>
      <c r="C6" s="4" t="n">
        <v>456</v>
      </c>
    </row>
    <row r="7" spans="1:3">
      <c r="A7" s="3" t="s">
        <v>661</v>
      </c>
      <c r="B7" s="4" t="n">
        <v>342</v>
      </c>
      <c r="C7" s="4" t="n">
        <v>390</v>
      </c>
    </row>
    <row r="8" spans="1:3">
      <c r="A8" s="3" t="s">
        <v>662</v>
      </c>
      <c r="B8" s="4" t="n">
        <v>285</v>
      </c>
      <c r="C8" s="4" t="n">
        <v>276</v>
      </c>
    </row>
    <row r="9" spans="1:3">
      <c r="A9" s="3" t="s">
        <v>111</v>
      </c>
      <c r="B9" s="4" t="n">
        <v>5946</v>
      </c>
      <c r="C9" s="5" t="n">
        <v>6604</v>
      </c>
    </row>
    <row r="10" spans="1:3">
      <c r="A10" s="3" t="s">
        <v>663</v>
      </c>
      <c r="B10" s="5" t="n">
        <v>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4</v>
      </c>
      <c r="B1" s="2" t="s">
        <v>69</v>
      </c>
      <c r="C1" s="2" t="s">
        <v>99</v>
      </c>
    </row>
    <row r="2" spans="1:3">
      <c r="A2" s="7" t="s">
        <v>665</v>
      </c>
    </row>
    <row r="3" spans="1:3">
      <c r="A3" s="3" t="s">
        <v>666</v>
      </c>
      <c r="B3" s="5" t="n">
        <v>4407</v>
      </c>
      <c r="C3" s="5" t="n">
        <v>4275</v>
      </c>
    </row>
    <row r="4" spans="1:3">
      <c r="A4" s="3" t="s">
        <v>667</v>
      </c>
      <c r="B4" s="4" t="n">
        <v>1996</v>
      </c>
      <c r="C4" s="4" t="n">
        <v>1517</v>
      </c>
    </row>
    <row r="5" spans="1:3">
      <c r="A5" s="3" t="s">
        <v>668</v>
      </c>
      <c r="B5" s="4" t="n">
        <v>678</v>
      </c>
      <c r="C5" s="4" t="n">
        <v>1457</v>
      </c>
    </row>
    <row r="6" spans="1:3">
      <c r="A6" s="3" t="s">
        <v>669</v>
      </c>
      <c r="B6" s="4" t="n">
        <v>1308</v>
      </c>
      <c r="C6" s="4" t="n">
        <v>1324</v>
      </c>
    </row>
    <row r="7" spans="1:3">
      <c r="A7" s="3" t="s">
        <v>670</v>
      </c>
      <c r="B7" s="4" t="n">
        <v>1037</v>
      </c>
      <c r="C7" s="4" t="n">
        <v>1025</v>
      </c>
    </row>
    <row r="8" spans="1:3">
      <c r="A8" s="3" t="s">
        <v>671</v>
      </c>
      <c r="B8" s="4" t="n">
        <v>393</v>
      </c>
      <c r="C8" s="4" t="n">
        <v>493</v>
      </c>
    </row>
    <row r="9" spans="1:3">
      <c r="A9" s="3" t="s">
        <v>672</v>
      </c>
      <c r="B9" s="4" t="n">
        <v>328</v>
      </c>
      <c r="C9" s="4" t="n">
        <v>418</v>
      </c>
    </row>
    <row r="10" spans="1:3">
      <c r="A10" s="3" t="s">
        <v>673</v>
      </c>
      <c r="B10" s="4" t="n">
        <v>136</v>
      </c>
      <c r="C10" s="4" t="n">
        <v>133</v>
      </c>
    </row>
    <row r="11" spans="1:3">
      <c r="A11" s="3" t="s">
        <v>674</v>
      </c>
      <c r="B11" s="4" t="n">
        <v>2018</v>
      </c>
      <c r="C11" s="4" t="n">
        <v>1871</v>
      </c>
    </row>
    <row r="12" spans="1:3">
      <c r="A12" s="3" t="s">
        <v>116</v>
      </c>
      <c r="B12" s="5" t="n">
        <v>12301</v>
      </c>
      <c r="C12" s="5" t="n">
        <v>12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9</v>
      </c>
      <c r="C1" s="2" t="s">
        <v>99</v>
      </c>
    </row>
    <row r="2" spans="1:3">
      <c r="A2" s="3" t="s">
        <v>118</v>
      </c>
      <c r="B2" s="5" t="n">
        <v>5364</v>
      </c>
      <c r="C2" s="5" t="n">
        <v>5368</v>
      </c>
    </row>
    <row r="3" spans="1:3">
      <c r="A3" s="3" t="s">
        <v>676</v>
      </c>
      <c r="B3" s="4" t="n">
        <v>841</v>
      </c>
      <c r="C3" s="4" t="n">
        <v>725</v>
      </c>
    </row>
    <row r="4" spans="1:3">
      <c r="A4" s="3" t="s">
        <v>677</v>
      </c>
      <c r="B4" s="4" t="n">
        <v>688</v>
      </c>
      <c r="C4" s="4" t="n">
        <v>672</v>
      </c>
    </row>
    <row r="5" spans="1:3">
      <c r="A5" s="3" t="s">
        <v>678</v>
      </c>
      <c r="B5" s="4" t="n">
        <v>394</v>
      </c>
      <c r="C5" s="4" t="n">
        <v>424</v>
      </c>
    </row>
    <row r="6" spans="1:3">
      <c r="A6" s="3" t="s">
        <v>679</v>
      </c>
      <c r="B6" s="4" t="n">
        <v>254</v>
      </c>
      <c r="C6" s="4" t="n">
        <v>287</v>
      </c>
    </row>
    <row r="7" spans="1:3">
      <c r="A7" s="3" t="s">
        <v>680</v>
      </c>
      <c r="B7" s="4" t="n">
        <v>298</v>
      </c>
      <c r="C7" s="4" t="n">
        <v>350</v>
      </c>
    </row>
    <row r="8" spans="1:3">
      <c r="A8" s="3" t="s">
        <v>119</v>
      </c>
      <c r="B8" s="4" t="n">
        <v>10701</v>
      </c>
      <c r="C8" s="4" t="n">
        <v>10101</v>
      </c>
    </row>
    <row r="9" spans="1:3">
      <c r="A9" s="3" t="s">
        <v>517</v>
      </c>
    </row>
    <row r="10" spans="1:3">
      <c r="A10" s="3" t="s">
        <v>493</v>
      </c>
      <c r="B10" s="5" t="n">
        <v>2862</v>
      </c>
      <c r="C10" s="5" t="n">
        <v>2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444</v>
      </c>
      <c r="C1" s="2" t="s">
        <v>69</v>
      </c>
      <c r="D1" s="2" t="s">
        <v>70</v>
      </c>
      <c r="E1" s="2" t="s">
        <v>443</v>
      </c>
    </row>
    <row r="2" spans="1:5">
      <c r="A2" s="3" t="s">
        <v>682</v>
      </c>
      <c r="C2" s="6" t="n">
        <v>0.45</v>
      </c>
      <c r="D2" s="6" t="n">
        <v>0.41</v>
      </c>
    </row>
    <row r="3" spans="1:5">
      <c r="A3" s="3" t="s">
        <v>683</v>
      </c>
      <c r="C3" s="5" t="n">
        <v>5900</v>
      </c>
      <c r="E3" s="5" t="n">
        <v>1000</v>
      </c>
    </row>
    <row r="4" spans="1:5">
      <c r="A4" s="3" t="s">
        <v>684</v>
      </c>
      <c r="C4" s="4" t="n">
        <v>5000</v>
      </c>
    </row>
    <row r="5" spans="1:5">
      <c r="A5" s="7" t="s">
        <v>685</v>
      </c>
    </row>
    <row r="6" spans="1:5">
      <c r="A6" s="3" t="s">
        <v>686</v>
      </c>
      <c r="C6" s="4" t="n">
        <v>292</v>
      </c>
    </row>
    <row r="7" spans="1:5">
      <c r="A7" s="3" t="s">
        <v>687</v>
      </c>
      <c r="C7" s="4" t="n">
        <v>292</v>
      </c>
    </row>
    <row r="8" spans="1:5">
      <c r="A8" s="3" t="s">
        <v>688</v>
      </c>
      <c r="C8" s="4" t="n">
        <v>43709</v>
      </c>
    </row>
    <row r="9" spans="1:5">
      <c r="A9" s="3" t="s">
        <v>689</v>
      </c>
      <c r="C9" s="4" t="n">
        <v>43254</v>
      </c>
    </row>
    <row r="10" spans="1:5">
      <c r="A10" s="3" t="s">
        <v>690</v>
      </c>
      <c r="C10" s="4" t="n">
        <v>-1520</v>
      </c>
    </row>
    <row r="11" spans="1:5">
      <c r="A11" s="3" t="s">
        <v>95</v>
      </c>
      <c r="C11" s="4" t="n">
        <v>-29</v>
      </c>
      <c r="D11" s="5" t="n">
        <v>118</v>
      </c>
    </row>
    <row r="12" spans="1:5">
      <c r="A12" s="3" t="s">
        <v>691</v>
      </c>
      <c r="C12" s="4" t="n">
        <v>-1549</v>
      </c>
    </row>
    <row r="13" spans="1:5">
      <c r="A13" s="3" t="s">
        <v>692</v>
      </c>
      <c r="C13" s="4" t="n">
        <v>34474</v>
      </c>
    </row>
    <row r="14" spans="1:5">
      <c r="A14" s="3" t="s">
        <v>693</v>
      </c>
      <c r="C14" s="4" t="n">
        <v>-775</v>
      </c>
      <c r="D14" s="4" t="n">
        <v>1710</v>
      </c>
    </row>
    <row r="15" spans="1:5">
      <c r="A15" s="3" t="s">
        <v>694</v>
      </c>
      <c r="C15" s="5" t="n">
        <v>32671</v>
      </c>
    </row>
    <row r="16" spans="1:5">
      <c r="A16" s="3" t="s">
        <v>695</v>
      </c>
      <c r="C16" s="9" t="n">
        <v>1.4</v>
      </c>
    </row>
    <row r="17" spans="1:5">
      <c r="A17" s="3" t="s">
        <v>696</v>
      </c>
      <c r="C17" s="5" t="n">
        <v>-25357</v>
      </c>
    </row>
    <row r="18" spans="1:5">
      <c r="A18" s="3" t="s">
        <v>697</v>
      </c>
      <c r="C18" s="4" t="n">
        <v>-81</v>
      </c>
    </row>
    <row r="19" spans="1:5">
      <c r="A19" s="3" t="s">
        <v>698</v>
      </c>
      <c r="C19" s="4" t="n">
        <v>-24757</v>
      </c>
    </row>
    <row r="20" spans="1:5">
      <c r="A20" s="3" t="s">
        <v>699</v>
      </c>
      <c r="C20" s="4" t="n">
        <v>100</v>
      </c>
    </row>
    <row r="21" spans="1:5">
      <c r="A21" s="3" t="s">
        <v>82</v>
      </c>
      <c r="C21" s="4" t="n">
        <v>-9</v>
      </c>
      <c r="D21" s="5" t="n">
        <v>-5</v>
      </c>
    </row>
    <row r="22" spans="1:5">
      <c r="A22" s="3" t="s">
        <v>700</v>
      </c>
      <c r="C22" s="5" t="n">
        <v>66</v>
      </c>
    </row>
    <row r="23" spans="1:5">
      <c r="A23" s="3" t="s">
        <v>701</v>
      </c>
    </row>
    <row r="24" spans="1:5">
      <c r="A24" s="7" t="s">
        <v>685</v>
      </c>
    </row>
    <row r="25" spans="1:5">
      <c r="A25" s="3" t="s">
        <v>702</v>
      </c>
      <c r="B25" s="4" t="n">
        <v>2208</v>
      </c>
      <c r="C25" s="4" t="n">
        <v>2923</v>
      </c>
      <c r="D25" s="4" t="n">
        <v>2208</v>
      </c>
    </row>
    <row r="26" spans="1:5">
      <c r="A26" s="3" t="s">
        <v>703</v>
      </c>
      <c r="C26" s="4" t="n">
        <v>2923</v>
      </c>
      <c r="D26" s="4" t="n">
        <v>2208</v>
      </c>
    </row>
    <row r="27" spans="1:5">
      <c r="A27" s="3" t="s">
        <v>686</v>
      </c>
      <c r="B27" s="5" t="n">
        <v>221</v>
      </c>
      <c r="C27" s="5" t="n">
        <v>292</v>
      </c>
      <c r="D27" s="5" t="n">
        <v>221</v>
      </c>
    </row>
    <row r="28" spans="1:5">
      <c r="A28" s="3" t="s">
        <v>687</v>
      </c>
      <c r="C28" s="4" t="n">
        <v>292</v>
      </c>
      <c r="D28" s="4" t="n">
        <v>221</v>
      </c>
    </row>
    <row r="29" spans="1:5">
      <c r="A29" s="3" t="s">
        <v>704</v>
      </c>
    </row>
    <row r="30" spans="1:5">
      <c r="A30" s="7" t="s">
        <v>685</v>
      </c>
    </row>
    <row r="31" spans="1:5">
      <c r="A31" s="3" t="s">
        <v>688</v>
      </c>
      <c r="B31" s="4" t="n">
        <v>2081</v>
      </c>
      <c r="C31" s="4" t="n">
        <v>43709</v>
      </c>
      <c r="D31" s="4" t="n">
        <v>2081</v>
      </c>
    </row>
    <row r="32" spans="1:5">
      <c r="A32" s="3" t="s">
        <v>705</v>
      </c>
      <c r="C32" s="4" t="n">
        <v>-455</v>
      </c>
      <c r="D32" s="4" t="n">
        <v>22</v>
      </c>
    </row>
    <row r="33" spans="1:5">
      <c r="A33" s="3" t="s">
        <v>689</v>
      </c>
      <c r="C33" s="4" t="n">
        <v>43254</v>
      </c>
      <c r="D33" s="4" t="n">
        <v>2103</v>
      </c>
    </row>
    <row r="34" spans="1:5">
      <c r="A34" s="3" t="s">
        <v>706</v>
      </c>
    </row>
    <row r="35" spans="1:5">
      <c r="A35" s="7" t="s">
        <v>685</v>
      </c>
    </row>
    <row r="36" spans="1:5">
      <c r="A36" s="3" t="s">
        <v>690</v>
      </c>
      <c r="B36" s="4" t="n">
        <v>-2762</v>
      </c>
      <c r="C36" s="4" t="n">
        <v>-1520</v>
      </c>
      <c r="D36" s="4" t="n">
        <v>-2762</v>
      </c>
    </row>
    <row r="37" spans="1:5">
      <c r="A37" s="3" t="s">
        <v>95</v>
      </c>
      <c r="C37" s="4" t="n">
        <v>-29</v>
      </c>
      <c r="D37" s="4" t="n">
        <v>118</v>
      </c>
    </row>
    <row r="38" spans="1:5">
      <c r="A38" s="3" t="s">
        <v>691</v>
      </c>
      <c r="C38" s="4" t="n">
        <v>-1549</v>
      </c>
      <c r="D38" s="4" t="n">
        <v>-2644</v>
      </c>
    </row>
    <row r="39" spans="1:5">
      <c r="A39" s="3" t="s">
        <v>707</v>
      </c>
    </row>
    <row r="40" spans="1:5">
      <c r="A40" s="7" t="s">
        <v>685</v>
      </c>
    </row>
    <row r="41" spans="1:5">
      <c r="A41" s="3" t="s">
        <v>692</v>
      </c>
      <c r="B41" s="4" t="n">
        <v>34065</v>
      </c>
      <c r="C41" s="4" t="n">
        <v>34474</v>
      </c>
      <c r="D41" s="4" t="n">
        <v>34065</v>
      </c>
    </row>
    <row r="42" spans="1:5">
      <c r="A42" s="3" t="s">
        <v>693</v>
      </c>
      <c r="C42" s="4" t="n">
        <v>-775</v>
      </c>
      <c r="D42" s="4" t="n">
        <v>1710</v>
      </c>
    </row>
    <row r="43" spans="1:5">
      <c r="A43" s="3" t="s">
        <v>708</v>
      </c>
      <c r="C43" s="4" t="n">
        <v>-1028</v>
      </c>
      <c r="D43" s="4" t="n">
        <v>-671</v>
      </c>
    </row>
    <row r="44" spans="1:5">
      <c r="A44" s="3" t="s">
        <v>694</v>
      </c>
      <c r="B44" s="5" t="n">
        <v>34070</v>
      </c>
      <c r="C44" s="5" t="n">
        <v>32671</v>
      </c>
      <c r="D44" s="5" t="n">
        <v>35109</v>
      </c>
    </row>
    <row r="45" spans="1:5">
      <c r="A45" s="3" t="s">
        <v>709</v>
      </c>
    </row>
    <row r="46" spans="1:5">
      <c r="A46" s="7" t="s">
        <v>685</v>
      </c>
    </row>
    <row r="47" spans="1:5">
      <c r="A47" s="3" t="s">
        <v>710</v>
      </c>
      <c r="B47" s="4" t="n">
        <v>576</v>
      </c>
      <c r="C47" s="4" t="n">
        <v>672</v>
      </c>
      <c r="D47" s="4" t="n">
        <v>576</v>
      </c>
    </row>
    <row r="48" spans="1:5">
      <c r="A48" s="3" t="s">
        <v>711</v>
      </c>
      <c r="C48" s="4" t="n">
        <v>-13</v>
      </c>
      <c r="D48" s="4" t="n">
        <v>-4</v>
      </c>
    </row>
    <row r="49" spans="1:5">
      <c r="A49" s="3" t="s">
        <v>712</v>
      </c>
      <c r="C49" s="4" t="n">
        <v>660</v>
      </c>
      <c r="D49" s="4" t="n">
        <v>572</v>
      </c>
    </row>
    <row r="50" spans="1:5">
      <c r="A50" s="3" t="s">
        <v>696</v>
      </c>
      <c r="B50" s="5" t="n">
        <v>-19574</v>
      </c>
      <c r="C50" s="5" t="n">
        <v>-25357</v>
      </c>
      <c r="D50" s="5" t="n">
        <v>-19574</v>
      </c>
    </row>
    <row r="51" spans="1:5">
      <c r="A51" s="3" t="s">
        <v>713</v>
      </c>
      <c r="C51" s="4" t="n">
        <v>681</v>
      </c>
      <c r="D51" s="4" t="n">
        <v>3</v>
      </c>
    </row>
    <row r="52" spans="1:5">
      <c r="A52" s="3" t="s">
        <v>698</v>
      </c>
      <c r="C52" s="4" t="n">
        <v>-24757</v>
      </c>
      <c r="D52" s="4" t="n">
        <v>-19571</v>
      </c>
    </row>
    <row r="53" spans="1:5">
      <c r="A53" s="3" t="s">
        <v>714</v>
      </c>
    </row>
    <row r="54" spans="1:5">
      <c r="A54" s="7" t="s">
        <v>685</v>
      </c>
    </row>
    <row r="55" spans="1:5">
      <c r="A55" s="3" t="s">
        <v>699</v>
      </c>
      <c r="B55" s="4" t="n">
        <v>96</v>
      </c>
      <c r="C55" s="4" t="n">
        <v>100</v>
      </c>
      <c r="D55" s="4" t="n">
        <v>96</v>
      </c>
    </row>
    <row r="56" spans="1:5">
      <c r="A56" s="3" t="s">
        <v>82</v>
      </c>
      <c r="C56" s="4" t="n">
        <v>9</v>
      </c>
      <c r="D56" s="4" t="n">
        <v>5</v>
      </c>
    </row>
    <row r="57" spans="1:5">
      <c r="A57" s="3" t="s">
        <v>715</v>
      </c>
      <c r="C57" s="4" t="n">
        <v>-43</v>
      </c>
      <c r="D57" s="4" t="n">
        <v>-2</v>
      </c>
    </row>
    <row r="58" spans="1:5">
      <c r="A58" s="3" t="s">
        <v>700</v>
      </c>
      <c r="C58" s="5" t="n">
        <v>66</v>
      </c>
      <c r="D58" s="5" t="n">
        <v>99</v>
      </c>
    </row>
    <row r="59" spans="1:5">
      <c r="A59" s="3" t="s">
        <v>716</v>
      </c>
    </row>
    <row r="60" spans="1:5">
      <c r="A60" s="7" t="s">
        <v>685</v>
      </c>
    </row>
    <row r="61" spans="1:5">
      <c r="A61" s="3" t="s">
        <v>717</v>
      </c>
      <c r="B61"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69</v>
      </c>
      <c r="C2" s="2" t="s">
        <v>70</v>
      </c>
      <c r="D2" s="2" t="s">
        <v>99</v>
      </c>
    </row>
    <row r="3" spans="1:4">
      <c r="A3" s="7" t="s">
        <v>719</v>
      </c>
    </row>
    <row r="4" spans="1:4">
      <c r="A4" s="3" t="s">
        <v>534</v>
      </c>
      <c r="B4" s="5" t="n">
        <v>97</v>
      </c>
      <c r="C4" s="5" t="n">
        <v>45</v>
      </c>
    </row>
    <row r="5" spans="1:4">
      <c r="A5" s="3" t="s">
        <v>535</v>
      </c>
      <c r="B5" s="4" t="n">
        <v>-20</v>
      </c>
      <c r="C5" s="4" t="n">
        <v>-30</v>
      </c>
    </row>
    <row r="6" spans="1:4">
      <c r="A6" s="3" t="s">
        <v>720</v>
      </c>
      <c r="B6" s="4" t="n">
        <v>77</v>
      </c>
      <c r="C6" s="4" t="n">
        <v>15</v>
      </c>
    </row>
    <row r="7" spans="1:4">
      <c r="A7" s="3" t="s">
        <v>721</v>
      </c>
      <c r="B7" s="4" t="n">
        <v>8</v>
      </c>
      <c r="C7" s="4" t="n">
        <v>-2</v>
      </c>
    </row>
    <row r="8" spans="1:4">
      <c r="A8" s="3" t="s">
        <v>722</v>
      </c>
      <c r="B8" s="4" t="n">
        <v>9</v>
      </c>
      <c r="C8" s="4" t="n">
        <v>17</v>
      </c>
    </row>
    <row r="9" spans="1:4">
      <c r="A9" s="3" t="s">
        <v>723</v>
      </c>
      <c r="B9" s="4" t="n">
        <v>2</v>
      </c>
      <c r="C9" s="4" t="n">
        <v>49</v>
      </c>
    </row>
    <row r="10" spans="1:4">
      <c r="A10" s="3" t="s">
        <v>724</v>
      </c>
      <c r="B10" s="4" t="n">
        <v>19</v>
      </c>
      <c r="C10" s="4" t="n">
        <v>64</v>
      </c>
    </row>
    <row r="11" spans="1:4">
      <c r="A11" s="3" t="s">
        <v>725</v>
      </c>
      <c r="B11" s="4" t="n">
        <v>2</v>
      </c>
      <c r="C11" s="4" t="n">
        <v>23</v>
      </c>
    </row>
    <row r="12" spans="1:4">
      <c r="A12" s="3" t="s">
        <v>726</v>
      </c>
      <c r="B12" s="4" t="n">
        <v>0</v>
      </c>
      <c r="C12" s="4" t="n">
        <v>3</v>
      </c>
    </row>
    <row r="13" spans="1:4">
      <c r="A13" s="3" t="s">
        <v>727</v>
      </c>
      <c r="B13" s="4" t="n">
        <v>2</v>
      </c>
      <c r="C13" s="4" t="n">
        <v>26</v>
      </c>
    </row>
    <row r="14" spans="1:4">
      <c r="A14" s="3" t="s">
        <v>536</v>
      </c>
      <c r="B14" s="4" t="n">
        <v>-110</v>
      </c>
      <c r="C14" s="4" t="n">
        <v>32</v>
      </c>
    </row>
    <row r="15" spans="1:4">
      <c r="A15" s="3" t="s">
        <v>728</v>
      </c>
      <c r="B15" s="4" t="n">
        <v>-12</v>
      </c>
      <c r="C15" s="4" t="n">
        <v>137</v>
      </c>
    </row>
    <row r="16" spans="1:4">
      <c r="A16" s="7" t="s">
        <v>729</v>
      </c>
    </row>
    <row r="17" spans="1:4">
      <c r="A17" s="3" t="s">
        <v>730</v>
      </c>
      <c r="B17" s="4" t="n">
        <v>-10</v>
      </c>
      <c r="C17" s="4" t="n">
        <v>-5</v>
      </c>
    </row>
    <row r="18" spans="1:4">
      <c r="A18" s="3" t="s">
        <v>731</v>
      </c>
      <c r="B18" s="4" t="n">
        <v>3</v>
      </c>
      <c r="C18" s="4" t="n">
        <v>4</v>
      </c>
    </row>
    <row r="19" spans="1:4">
      <c r="A19" s="3" t="s">
        <v>732</v>
      </c>
      <c r="B19" s="4" t="n">
        <v>-7</v>
      </c>
      <c r="C19" s="4" t="n">
        <v>-1</v>
      </c>
    </row>
    <row r="20" spans="1:4">
      <c r="A20" s="3" t="s">
        <v>733</v>
      </c>
      <c r="B20" s="4" t="n">
        <v>-2</v>
      </c>
      <c r="C20" s="4" t="n">
        <v>0</v>
      </c>
    </row>
    <row r="21" spans="1:4">
      <c r="A21" s="3" t="s">
        <v>734</v>
      </c>
      <c r="B21" s="4" t="n">
        <v>-1</v>
      </c>
      <c r="C21" s="4" t="n">
        <v>-4</v>
      </c>
    </row>
    <row r="22" spans="1:4">
      <c r="A22" s="3" t="s">
        <v>735</v>
      </c>
      <c r="B22" s="4" t="n">
        <v>0</v>
      </c>
      <c r="C22" s="4" t="n">
        <v>-11</v>
      </c>
    </row>
    <row r="23" spans="1:4">
      <c r="A23" s="3" t="s">
        <v>736</v>
      </c>
      <c r="B23" s="4" t="n">
        <v>-3</v>
      </c>
      <c r="C23" s="4" t="n">
        <v>-15</v>
      </c>
    </row>
    <row r="24" spans="1:4">
      <c r="A24" s="3" t="s">
        <v>737</v>
      </c>
      <c r="B24" s="4" t="n">
        <v>-1</v>
      </c>
      <c r="C24" s="4" t="n">
        <v>0</v>
      </c>
    </row>
    <row r="25" spans="1:4">
      <c r="A25" s="3" t="s">
        <v>738</v>
      </c>
      <c r="B25" s="4" t="n">
        <v>0</v>
      </c>
      <c r="C25" s="4" t="n">
        <v>0</v>
      </c>
    </row>
    <row r="26" spans="1:4">
      <c r="A26" s="3" t="s">
        <v>739</v>
      </c>
      <c r="B26" s="4" t="n">
        <v>-1</v>
      </c>
      <c r="C26" s="4" t="n">
        <v>0</v>
      </c>
    </row>
    <row r="27" spans="1:4">
      <c r="A27" s="3" t="s">
        <v>740</v>
      </c>
      <c r="B27" s="4" t="n">
        <v>-6</v>
      </c>
      <c r="C27" s="4" t="n">
        <v>-3</v>
      </c>
    </row>
    <row r="28" spans="1:4">
      <c r="A28" s="3" t="s">
        <v>741</v>
      </c>
      <c r="B28" s="4" t="n">
        <v>-17</v>
      </c>
      <c r="C28" s="4" t="n">
        <v>-19</v>
      </c>
    </row>
    <row r="29" spans="1:4">
      <c r="A29" s="7" t="s">
        <v>742</v>
      </c>
    </row>
    <row r="30" spans="1:4">
      <c r="A30" s="3" t="s">
        <v>743</v>
      </c>
      <c r="B30" s="4" t="n">
        <v>87</v>
      </c>
      <c r="C30" s="4" t="n">
        <v>40</v>
      </c>
    </row>
    <row r="31" spans="1:4">
      <c r="A31" s="3" t="s">
        <v>744</v>
      </c>
      <c r="B31" s="4" t="n">
        <v>-17</v>
      </c>
      <c r="C31" s="4" t="n">
        <v>-26</v>
      </c>
    </row>
    <row r="32" spans="1:4">
      <c r="A32" s="3" t="s">
        <v>91</v>
      </c>
      <c r="B32" s="4" t="n">
        <v>70</v>
      </c>
      <c r="C32" s="4" t="n">
        <v>14</v>
      </c>
    </row>
    <row r="33" spans="1:4">
      <c r="A33" s="3" t="s">
        <v>745</v>
      </c>
      <c r="B33" s="4" t="n">
        <v>6</v>
      </c>
      <c r="C33" s="4" t="n">
        <v>-2</v>
      </c>
    </row>
    <row r="34" spans="1:4">
      <c r="A34" s="3" t="s">
        <v>746</v>
      </c>
      <c r="B34" s="4" t="n">
        <v>8</v>
      </c>
      <c r="C34" s="4" t="n">
        <v>13</v>
      </c>
    </row>
    <row r="35" spans="1:4">
      <c r="A35" s="3" t="s">
        <v>747</v>
      </c>
      <c r="B35" s="4" t="n">
        <v>2</v>
      </c>
      <c r="C35" s="4" t="n">
        <v>38</v>
      </c>
    </row>
    <row r="36" spans="1:4">
      <c r="A36" s="3" t="s">
        <v>748</v>
      </c>
      <c r="B36" s="4" t="n">
        <v>16</v>
      </c>
      <c r="C36" s="4" t="n">
        <v>49</v>
      </c>
    </row>
    <row r="37" spans="1:4">
      <c r="A37" s="3" t="s">
        <v>749</v>
      </c>
      <c r="B37" s="4" t="n">
        <v>1</v>
      </c>
      <c r="C37" s="4" t="n">
        <v>23</v>
      </c>
    </row>
    <row r="38" spans="1:4">
      <c r="A38" s="3" t="s">
        <v>750</v>
      </c>
      <c r="B38" s="4" t="n">
        <v>0</v>
      </c>
      <c r="C38" s="4" t="n">
        <v>3</v>
      </c>
    </row>
    <row r="39" spans="1:4">
      <c r="A39" s="3" t="s">
        <v>93</v>
      </c>
      <c r="B39" s="4" t="n">
        <v>1</v>
      </c>
      <c r="C39" s="4" t="n">
        <v>26</v>
      </c>
    </row>
    <row r="40" spans="1:4">
      <c r="A40" s="3" t="s">
        <v>94</v>
      </c>
      <c r="B40" s="4" t="n">
        <v>-116</v>
      </c>
      <c r="C40" s="4" t="n">
        <v>29</v>
      </c>
    </row>
    <row r="41" spans="1:4">
      <c r="A41" s="3" t="s">
        <v>95</v>
      </c>
      <c r="B41" s="4" t="n">
        <v>-29</v>
      </c>
      <c r="C41" s="5" t="n">
        <v>118</v>
      </c>
    </row>
    <row r="42" spans="1:4">
      <c r="A42" s="3" t="s">
        <v>751</v>
      </c>
      <c r="B42" s="4" t="n">
        <v>89</v>
      </c>
      <c r="D42" s="5" t="n">
        <v>19</v>
      </c>
    </row>
    <row r="43" spans="1:4">
      <c r="A43" s="3" t="s">
        <v>752</v>
      </c>
      <c r="B43" s="4" t="n">
        <v>-883</v>
      </c>
      <c r="D43" s="4" t="n">
        <v>-899</v>
      </c>
    </row>
    <row r="44" spans="1:4">
      <c r="A44" s="3" t="s">
        <v>753</v>
      </c>
      <c r="B44" s="4" t="n">
        <v>7</v>
      </c>
      <c r="D44" s="4" t="n">
        <v>6</v>
      </c>
    </row>
    <row r="45" spans="1:4">
      <c r="A45" s="3" t="s">
        <v>754</v>
      </c>
      <c r="B45" s="4" t="n">
        <v>-762</v>
      </c>
      <c r="D45" s="4" t="n">
        <v>-646</v>
      </c>
    </row>
    <row r="46" spans="1:4">
      <c r="A46" s="3" t="s">
        <v>126</v>
      </c>
      <c r="B46" s="5" t="n">
        <v>-1549</v>
      </c>
      <c r="D46" s="5" t="n">
        <v>-1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1</v>
      </c>
    </row>
    <row r="2" spans="1:4">
      <c r="B2" s="2" t="s">
        <v>69</v>
      </c>
      <c r="C2" s="2" t="s">
        <v>70</v>
      </c>
      <c r="D2" s="2" t="s">
        <v>99</v>
      </c>
    </row>
    <row r="3" spans="1:4">
      <c r="A3" s="7" t="s">
        <v>756</v>
      </c>
    </row>
    <row r="4" spans="1:4">
      <c r="A4" s="3" t="s">
        <v>757</v>
      </c>
      <c r="B4" s="5" t="n">
        <v>-4</v>
      </c>
      <c r="C4" s="5" t="n">
        <v>44</v>
      </c>
    </row>
    <row r="5" spans="1:4">
      <c r="A5" s="3" t="s">
        <v>676</v>
      </c>
      <c r="B5" s="4" t="n">
        <v>841</v>
      </c>
      <c r="D5" s="5" t="n">
        <v>725</v>
      </c>
    </row>
    <row r="6" spans="1:4">
      <c r="A6" s="3" t="s">
        <v>758</v>
      </c>
      <c r="B6" s="4" t="n">
        <v>85</v>
      </c>
      <c r="C6" s="4" t="n">
        <v>40</v>
      </c>
    </row>
    <row r="7" spans="1:4">
      <c r="A7" s="3" t="s">
        <v>759</v>
      </c>
      <c r="B7" s="4" t="n">
        <v>381</v>
      </c>
    </row>
    <row r="8" spans="1:4">
      <c r="A8" s="3" t="s">
        <v>417</v>
      </c>
      <c r="B8" s="4" t="n">
        <v>76</v>
      </c>
      <c r="C8" s="4" t="n">
        <v>0</v>
      </c>
    </row>
    <row r="9" spans="1:4">
      <c r="A9" s="3" t="s">
        <v>760</v>
      </c>
    </row>
    <row r="10" spans="1:4">
      <c r="A10" s="7" t="s">
        <v>756</v>
      </c>
    </row>
    <row r="11" spans="1:4">
      <c r="A11" s="3" t="s">
        <v>761</v>
      </c>
      <c r="B11" s="4" t="n">
        <v>12</v>
      </c>
      <c r="C11" s="4" t="n">
        <v>7</v>
      </c>
    </row>
    <row r="12" spans="1:4">
      <c r="A12" s="3" t="s">
        <v>762</v>
      </c>
      <c r="B12" s="4" t="n">
        <v>8</v>
      </c>
      <c r="C12" s="4" t="n">
        <v>44</v>
      </c>
    </row>
    <row r="13" spans="1:4">
      <c r="A13" s="3" t="s">
        <v>763</v>
      </c>
      <c r="B13" s="4" t="n">
        <v>-23</v>
      </c>
      <c r="C13" s="4" t="n">
        <v>-64</v>
      </c>
    </row>
    <row r="14" spans="1:4">
      <c r="A14" s="3" t="s">
        <v>764</v>
      </c>
      <c r="B14" s="4" t="n">
        <v>-1</v>
      </c>
      <c r="C14" s="4" t="n">
        <v>-1</v>
      </c>
    </row>
    <row r="15" spans="1:4">
      <c r="A15" s="3" t="s">
        <v>765</v>
      </c>
      <c r="B15" s="4" t="n">
        <v>11</v>
      </c>
      <c r="C15" s="4" t="n">
        <v>18</v>
      </c>
    </row>
    <row r="16" spans="1:4">
      <c r="A16" s="3" t="s">
        <v>766</v>
      </c>
      <c r="B16" s="4" t="n">
        <v>2</v>
      </c>
      <c r="C16" s="4" t="n">
        <v>49</v>
      </c>
    </row>
    <row r="17" spans="1:4">
      <c r="A17" s="3" t="s">
        <v>757</v>
      </c>
      <c r="B17" s="4" t="n">
        <v>9</v>
      </c>
      <c r="C17" s="5" t="n">
        <v>53</v>
      </c>
    </row>
    <row r="18" spans="1:4">
      <c r="A18" s="3" t="s">
        <v>676</v>
      </c>
      <c r="B18" s="5" t="n">
        <v>560</v>
      </c>
      <c r="D18" s="5" t="n">
        <v>5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69</v>
      </c>
      <c r="C2" s="2" t="s">
        <v>70</v>
      </c>
    </row>
    <row r="3" spans="1:3">
      <c r="A3" s="3" t="s">
        <v>768</v>
      </c>
      <c r="B3" s="5" t="n">
        <v>210</v>
      </c>
      <c r="C3" s="5" t="n">
        <v>53</v>
      </c>
    </row>
    <row r="4" spans="1:3">
      <c r="A4" s="3" t="s">
        <v>769</v>
      </c>
      <c r="B4" s="4" t="n">
        <v>46</v>
      </c>
      <c r="C4" s="4" t="n">
        <v>10</v>
      </c>
    </row>
    <row r="5" spans="1:3">
      <c r="A5" s="3" t="s">
        <v>770</v>
      </c>
      <c r="B5" s="4" t="n">
        <v>23</v>
      </c>
      <c r="C5" s="4" t="n">
        <v>2</v>
      </c>
    </row>
    <row r="6" spans="1:3">
      <c r="A6" s="3" t="s">
        <v>771</v>
      </c>
    </row>
    <row r="7" spans="1:3">
      <c r="A7" s="3" t="s">
        <v>768</v>
      </c>
      <c r="B7" s="4" t="n">
        <v>10</v>
      </c>
      <c r="C7" s="4" t="n">
        <v>4</v>
      </c>
    </row>
    <row r="8" spans="1:3">
      <c r="A8" s="3" t="s">
        <v>772</v>
      </c>
    </row>
    <row r="9" spans="1:3">
      <c r="A9" s="3" t="s">
        <v>768</v>
      </c>
      <c r="B9" s="4" t="n">
        <v>88</v>
      </c>
      <c r="C9" s="4" t="n">
        <v>30</v>
      </c>
    </row>
    <row r="10" spans="1:3">
      <c r="A10" s="3" t="s">
        <v>773</v>
      </c>
    </row>
    <row r="11" spans="1:3">
      <c r="A11" s="3" t="s">
        <v>768</v>
      </c>
      <c r="B11" s="4" t="n">
        <v>94</v>
      </c>
      <c r="C11" s="4" t="n">
        <v>19</v>
      </c>
    </row>
    <row r="12" spans="1:3">
      <c r="A12" s="3" t="s">
        <v>774</v>
      </c>
    </row>
    <row r="13" spans="1:3">
      <c r="A13" s="3" t="s">
        <v>768</v>
      </c>
      <c r="B13" s="4" t="n">
        <v>18</v>
      </c>
      <c r="C13" s="5" t="n">
        <v>0</v>
      </c>
    </row>
    <row r="14" spans="1:3">
      <c r="A14" s="3" t="s">
        <v>775</v>
      </c>
    </row>
    <row r="15" spans="1:3">
      <c r="A15" s="3" t="s">
        <v>768</v>
      </c>
      <c r="B15" s="4" t="n">
        <v>123</v>
      </c>
    </row>
    <row r="16" spans="1:3">
      <c r="A16" s="3" t="s">
        <v>776</v>
      </c>
      <c r="B16" s="4" t="n">
        <v>18</v>
      </c>
    </row>
    <row r="17" spans="1:3">
      <c r="A17" s="3" t="s">
        <v>777</v>
      </c>
    </row>
    <row r="18" spans="1:3">
      <c r="A18" s="3" t="s">
        <v>768</v>
      </c>
      <c r="B18" s="5"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80</v>
      </c>
    </row>
    <row r="4" spans="1:2">
      <c r="A4" s="3" t="s">
        <v>781</v>
      </c>
      <c r="B4" s="9" t="n">
        <v>12.5</v>
      </c>
    </row>
    <row r="5" spans="1:2">
      <c r="A5" s="3" t="s">
        <v>782</v>
      </c>
      <c r="B5" s="6" t="n">
        <v>53.63</v>
      </c>
    </row>
    <row r="6" spans="1:2">
      <c r="A6" s="3" t="s">
        <v>783</v>
      </c>
    </row>
    <row r="7" spans="1:2">
      <c r="A7" s="3" t="s">
        <v>781</v>
      </c>
      <c r="B7" s="9" t="n">
        <v>0.9</v>
      </c>
    </row>
    <row r="8" spans="1:2">
      <c r="A8" s="3" t="s">
        <v>782</v>
      </c>
      <c r="B8" s="6" t="n">
        <v>53.88</v>
      </c>
    </row>
    <row r="9" spans="1:2">
      <c r="A9" s="3" t="s">
        <v>784</v>
      </c>
    </row>
    <row r="10" spans="1:2">
      <c r="A10" s="3" t="s">
        <v>781</v>
      </c>
      <c r="B10" s="9" t="n">
        <v>1.4</v>
      </c>
    </row>
    <row r="11" spans="1:2">
      <c r="A11" s="3" t="s">
        <v>782</v>
      </c>
      <c r="B11" s="6" t="n">
        <v>55.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69</v>
      </c>
    </row>
    <row r="3" spans="1:2">
      <c r="A3" s="7" t="s">
        <v>176</v>
      </c>
    </row>
    <row r="4" spans="1:2">
      <c r="A4" s="3" t="s">
        <v>177</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785</v>
      </c>
      <c r="B1" s="2" t="s">
        <v>1</v>
      </c>
    </row>
    <row r="2" spans="1:2">
      <c r="B2" s="2" t="s">
        <v>392</v>
      </c>
    </row>
    <row r="3" spans="1:2">
      <c r="A3" s="3" t="s">
        <v>786</v>
      </c>
    </row>
    <row r="4" spans="1:2">
      <c r="A4" s="3" t="s">
        <v>787</v>
      </c>
      <c r="B4" s="5" t="n">
        <v>92</v>
      </c>
    </row>
    <row r="5" spans="1:2">
      <c r="A5" s="3" t="s">
        <v>788</v>
      </c>
      <c r="B5" s="3" t="s">
        <v>789</v>
      </c>
    </row>
    <row r="6" spans="1:2">
      <c r="A6" s="3" t="s">
        <v>780</v>
      </c>
    </row>
    <row r="7" spans="1:2">
      <c r="A7" s="3" t="s">
        <v>787</v>
      </c>
      <c r="B7" s="5" t="n">
        <v>1397</v>
      </c>
    </row>
    <row r="8" spans="1:2">
      <c r="A8" s="3" t="s">
        <v>788</v>
      </c>
      <c r="B8" s="3" t="s">
        <v>790</v>
      </c>
    </row>
    <row r="9" spans="1:2">
      <c r="A9" s="3" t="s">
        <v>783</v>
      </c>
    </row>
    <row r="10" spans="1:2">
      <c r="A10" s="3" t="s">
        <v>787</v>
      </c>
      <c r="B10" s="5" t="n">
        <v>77</v>
      </c>
    </row>
    <row r="11" spans="1:2">
      <c r="A11" s="3" t="s">
        <v>788</v>
      </c>
      <c r="B11" s="3" t="s">
        <v>791</v>
      </c>
    </row>
    <row r="12" spans="1:2">
      <c r="A12" s="3" t="s">
        <v>784</v>
      </c>
    </row>
    <row r="13" spans="1:2">
      <c r="A13" s="3" t="s">
        <v>787</v>
      </c>
      <c r="B13" s="5" t="n">
        <v>135</v>
      </c>
    </row>
    <row r="14" spans="1:2">
      <c r="A14" s="3" t="s">
        <v>788</v>
      </c>
      <c r="B14" s="3" t="s">
        <v>7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9"/>
  </cols>
  <sheetData>
    <row r="1" spans="1:2">
      <c r="A1" s="1" t="s">
        <v>793</v>
      </c>
      <c r="B1" s="2" t="s">
        <v>1</v>
      </c>
    </row>
    <row r="2" spans="1:2">
      <c r="B2" s="2" t="s">
        <v>794</v>
      </c>
    </row>
    <row r="3" spans="1:2">
      <c r="A3" s="3" t="s">
        <v>795</v>
      </c>
    </row>
    <row r="4" spans="1:2">
      <c r="A4" s="7" t="s">
        <v>796</v>
      </c>
    </row>
    <row r="5" spans="1:2">
      <c r="A5" s="3" t="s">
        <v>797</v>
      </c>
      <c r="B5" s="4" t="n">
        <v>6</v>
      </c>
    </row>
    <row r="6" spans="1:2">
      <c r="A6" s="3" t="s">
        <v>798</v>
      </c>
    </row>
    <row r="7" spans="1:2">
      <c r="A7" s="7" t="s">
        <v>796</v>
      </c>
    </row>
    <row r="8" spans="1:2">
      <c r="A8" s="3" t="s">
        <v>797</v>
      </c>
      <c r="B8" s="4" t="n">
        <v>2</v>
      </c>
    </row>
    <row r="9" spans="1:2">
      <c r="A9" s="3" t="s">
        <v>799</v>
      </c>
      <c r="B9" s="4" t="n">
        <v>25</v>
      </c>
    </row>
    <row r="10" spans="1:2">
      <c r="A10" s="3" t="s">
        <v>800</v>
      </c>
    </row>
    <row r="11" spans="1:2">
      <c r="A11" s="7" t="s">
        <v>796</v>
      </c>
    </row>
    <row r="12" spans="1:2">
      <c r="A12" s="3" t="s">
        <v>801</v>
      </c>
      <c r="B12" s="5" t="n">
        <v>449000000</v>
      </c>
    </row>
    <row r="13" spans="1:2">
      <c r="A13" s="3" t="s">
        <v>802</v>
      </c>
    </row>
    <row r="14" spans="1:2">
      <c r="A14" s="7" t="s">
        <v>796</v>
      </c>
    </row>
    <row r="15" spans="1:2">
      <c r="A15" s="3" t="s">
        <v>801</v>
      </c>
      <c r="B15" s="5" t="n">
        <v>276000000</v>
      </c>
    </row>
    <row r="16" spans="1:2">
      <c r="A16" s="3" t="s">
        <v>803</v>
      </c>
    </row>
    <row r="17" spans="1:2">
      <c r="A17" s="7" t="s">
        <v>796</v>
      </c>
    </row>
    <row r="18" spans="1:2">
      <c r="A18" s="3" t="s">
        <v>804</v>
      </c>
      <c r="B18" s="4" t="n">
        <v>212</v>
      </c>
    </row>
    <row r="19" spans="1:2">
      <c r="A19" s="3" t="s">
        <v>805</v>
      </c>
    </row>
    <row r="20" spans="1:2">
      <c r="A20" s="7" t="s">
        <v>796</v>
      </c>
    </row>
    <row r="21" spans="1:2">
      <c r="A21" s="3" t="s">
        <v>804</v>
      </c>
      <c r="B21" s="4" t="n">
        <v>584</v>
      </c>
    </row>
    <row r="22" spans="1:2">
      <c r="A22" s="3" t="s">
        <v>806</v>
      </c>
    </row>
    <row r="23" spans="1:2">
      <c r="A23" s="7" t="s">
        <v>796</v>
      </c>
    </row>
    <row r="24" spans="1:2">
      <c r="A24" s="3" t="s">
        <v>804</v>
      </c>
      <c r="B24" s="4" t="n">
        <v>2</v>
      </c>
    </row>
    <row r="25" spans="1:2">
      <c r="A25" s="3" t="s">
        <v>807</v>
      </c>
    </row>
    <row r="26" spans="1:2">
      <c r="A26" s="7" t="s">
        <v>796</v>
      </c>
    </row>
    <row r="27" spans="1:2">
      <c r="A27" s="3" t="s">
        <v>801</v>
      </c>
      <c r="B27" s="5" t="n">
        <v>69400000</v>
      </c>
    </row>
    <row r="28" spans="1:2">
      <c r="A28" s="3" t="s">
        <v>808</v>
      </c>
    </row>
    <row r="29" spans="1:2">
      <c r="A29" s="7" t="s">
        <v>796</v>
      </c>
    </row>
    <row r="30" spans="1:2">
      <c r="A30" s="3" t="s">
        <v>801</v>
      </c>
      <c r="B30" s="4" t="n">
        <v>585000000</v>
      </c>
    </row>
    <row r="31" spans="1:2">
      <c r="A31" s="3" t="s">
        <v>809</v>
      </c>
    </row>
    <row r="32" spans="1:2">
      <c r="A32" s="7" t="s">
        <v>796</v>
      </c>
    </row>
    <row r="33" spans="1:2">
      <c r="A33" s="3" t="s">
        <v>801</v>
      </c>
      <c r="B33" s="12" t="n">
        <v>0.2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69</v>
      </c>
    </row>
    <row r="3" spans="1:2">
      <c r="A3" s="7" t="s">
        <v>180</v>
      </c>
    </row>
    <row r="4" spans="1:2">
      <c r="A4" s="3" t="s">
        <v>181</v>
      </c>
      <c r="B4" s="3"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69</v>
      </c>
    </row>
    <row r="3" spans="1:2">
      <c r="A3" s="7" t="s">
        <v>184</v>
      </c>
    </row>
    <row r="4" spans="1:2">
      <c r="A4" s="3" t="s">
        <v>185</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52:39Z</dcterms:created>
  <dcterms:modified xmlns:dcterms="http://purl.org/dc/terms/" xmlns:xsi="http://www.w3.org/2001/XMLSchema-instance" xsi:type="dcterms:W3CDTF">2020-05-07T09:52:39Z</dcterms:modified>
</cp:coreProperties>
</file>